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Leases" sheetId="12" state="visible" r:id="rId12"/>
    <sheet xmlns:r="http://schemas.openxmlformats.org/officeDocument/2006/relationships" name="Disclosures Regarding Fair Valu" sheetId="13" state="visible" r:id="rId13"/>
    <sheet xmlns:r="http://schemas.openxmlformats.org/officeDocument/2006/relationships" name="Income Per Common Share" sheetId="14" state="visible" r:id="rId14"/>
    <sheet xmlns:r="http://schemas.openxmlformats.org/officeDocument/2006/relationships" name="NATURE OF BUSINESS AND BASIS _2" sheetId="15" state="visible" r:id="rId15"/>
    <sheet xmlns:r="http://schemas.openxmlformats.org/officeDocument/2006/relationships" name="Investment Securities (Tables)" sheetId="16" state="visible" r:id="rId16"/>
    <sheet xmlns:r="http://schemas.openxmlformats.org/officeDocument/2006/relationships" name="Loans and Allowance for Loan _2" sheetId="17" state="visible" r:id="rId17"/>
    <sheet xmlns:r="http://schemas.openxmlformats.org/officeDocument/2006/relationships" name="Leases (Tables)" sheetId="18" state="visible" r:id="rId18"/>
    <sheet xmlns:r="http://schemas.openxmlformats.org/officeDocument/2006/relationships" name="Disclosures Regarding Fair Va_2" sheetId="19" state="visible" r:id="rId19"/>
    <sheet xmlns:r="http://schemas.openxmlformats.org/officeDocument/2006/relationships" name="Income Per Common Share (Tables" sheetId="20" state="visible" r:id="rId20"/>
    <sheet xmlns:r="http://schemas.openxmlformats.org/officeDocument/2006/relationships" name="The amortized cost and fair val" sheetId="21" state="visible" r:id="rId21"/>
    <sheet xmlns:r="http://schemas.openxmlformats.org/officeDocument/2006/relationships" name="The amortized cost and estimate" sheetId="22" state="visible" r:id="rId22"/>
    <sheet xmlns:r="http://schemas.openxmlformats.org/officeDocument/2006/relationships" name="Investment Securities (Details " sheetId="23" state="visible" r:id="rId23"/>
    <sheet xmlns:r="http://schemas.openxmlformats.org/officeDocument/2006/relationships" name="The tables below summarize gros" sheetId="24" state="visible" r:id="rId24"/>
    <sheet xmlns:r="http://schemas.openxmlformats.org/officeDocument/2006/relationships" name="The tables below show the proce" sheetId="25" state="visible" r:id="rId25"/>
    <sheet xmlns:r="http://schemas.openxmlformats.org/officeDocument/2006/relationships" name="Loans and Allowance for Loan _3" sheetId="26" state="visible" r:id="rId26"/>
    <sheet xmlns:r="http://schemas.openxmlformats.org/officeDocument/2006/relationships" name="Major classifications of loans " sheetId="27" state="visible" r:id="rId27"/>
    <sheet xmlns:r="http://schemas.openxmlformats.org/officeDocument/2006/relationships" name="The following tables illustrate" sheetId="28" state="visible" r:id="rId28"/>
    <sheet xmlns:r="http://schemas.openxmlformats.org/officeDocument/2006/relationships" name="The following tables include an" sheetId="29" state="visible" r:id="rId29"/>
    <sheet xmlns:r="http://schemas.openxmlformats.org/officeDocument/2006/relationships" name="The following table summarizes " sheetId="30" state="visible" r:id="rId30"/>
    <sheet xmlns:r="http://schemas.openxmlformats.org/officeDocument/2006/relationships" name="The following tables set forth " sheetId="31" state="visible" r:id="rId31"/>
    <sheet xmlns:r="http://schemas.openxmlformats.org/officeDocument/2006/relationships" name="The following tables present, b" sheetId="32" state="visible" r:id="rId32"/>
    <sheet xmlns:r="http://schemas.openxmlformats.org/officeDocument/2006/relationships" name="As of September 30, 2022 and De" sheetId="33" state="visible" r:id="rId33"/>
    <sheet xmlns:r="http://schemas.openxmlformats.org/officeDocument/2006/relationships" name="The following table presents av" sheetId="34" state="visible" r:id="rId34"/>
    <sheet xmlns:r="http://schemas.openxmlformats.org/officeDocument/2006/relationships" name="Leases (Details Narrative)" sheetId="35" state="visible" r:id="rId35"/>
    <sheet xmlns:r="http://schemas.openxmlformats.org/officeDocument/2006/relationships" name="The table below shows lease exp" sheetId="36" state="visible" r:id="rId36"/>
    <sheet xmlns:r="http://schemas.openxmlformats.org/officeDocument/2006/relationships" name="The following table presents in" sheetId="37" state="visible" r:id="rId37"/>
    <sheet xmlns:r="http://schemas.openxmlformats.org/officeDocument/2006/relationships" name="The following table reconciles " sheetId="38" state="visible" r:id="rId38"/>
    <sheet xmlns:r="http://schemas.openxmlformats.org/officeDocument/2006/relationships" name="The following tables present in" sheetId="39" state="visible" r:id="rId39"/>
    <sheet xmlns:r="http://schemas.openxmlformats.org/officeDocument/2006/relationships" name="The following table provides in" sheetId="40" state="visible" r:id="rId40"/>
    <sheet xmlns:r="http://schemas.openxmlformats.org/officeDocument/2006/relationships" name="The following tables present th" sheetId="41" state="visible" r:id="rId41"/>
    <sheet xmlns:r="http://schemas.openxmlformats.org/officeDocument/2006/relationships" name="The following table is a summa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7702</t>
        </is>
      </c>
      <c r="C12" s="4" t="inlineStr">
        <is>
          <t xml:space="preserve"> </t>
        </is>
      </c>
    </row>
    <row r="13">
      <c r="A13" s="4" t="inlineStr">
        <is>
          <t>Entity Registrant Name</t>
        </is>
      </c>
      <c r="B13" s="4" t="inlineStr">
        <is>
          <t>Bank
of South Carolina Corporation</t>
        </is>
      </c>
      <c r="C13" s="4" t="inlineStr">
        <is>
          <t xml:space="preserve"> </t>
        </is>
      </c>
    </row>
    <row r="14">
      <c r="A14" s="4" t="inlineStr">
        <is>
          <t>Entity Central Index Key</t>
        </is>
      </c>
      <c r="B14" s="4" t="inlineStr">
        <is>
          <t>0001007273</t>
        </is>
      </c>
      <c r="C14" s="4" t="inlineStr">
        <is>
          <t xml:space="preserve"> </t>
        </is>
      </c>
    </row>
    <row r="15">
      <c r="A15" s="4" t="inlineStr">
        <is>
          <t>Entity Tax Identification Number</t>
        </is>
      </c>
      <c r="B15" s="4" t="inlineStr">
        <is>
          <t>57-1021355</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256
Meeting Street</t>
        </is>
      </c>
      <c r="C17" s="4" t="inlineStr">
        <is>
          <t xml:space="preserve"> </t>
        </is>
      </c>
    </row>
    <row r="18">
      <c r="A18" s="4" t="inlineStr">
        <is>
          <t>Entity Address, City or Town</t>
        </is>
      </c>
      <c r="B18" s="4" t="inlineStr">
        <is>
          <t>Charleston</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401</t>
        </is>
      </c>
      <c r="C20" s="4" t="inlineStr">
        <is>
          <t xml:space="preserve"> </t>
        </is>
      </c>
    </row>
    <row r="21">
      <c r="A21" s="4" t="inlineStr">
        <is>
          <t>City Area Code</t>
        </is>
      </c>
      <c r="B21" s="4" t="inlineStr">
        <is>
          <t>(843)</t>
        </is>
      </c>
      <c r="C21" s="4" t="inlineStr">
        <is>
          <t xml:space="preserve"> </t>
        </is>
      </c>
    </row>
    <row r="22">
      <c r="A22" s="4" t="inlineStr">
        <is>
          <t>Local Phone Number</t>
        </is>
      </c>
      <c r="B22" s="4" t="inlineStr">
        <is>
          <t>724-1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KS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523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Note 2: Investment Securities The amortized cost and fair value of investment
securities available for sale are summarized as follows:
September 30, 2022
Amortized Gross Gross Estimated Fair
U.S. Treasury Notes $ 180,427,400 $ — $ (13,114,300 ) $ 167,313,100
Government-Sponsored Enterprises 66,138,873 — (10,797,720 ) 55,341,153
Municipal Securities 51,055,152 34 (4,322,796 ) 46,732,390
Total $ 297,621,425 $ 34 $ (28,234,816 ) $ 269,386,643
December 31, 2021
Amortized Gross Gross Estimated Fair
U.S. Treasury Notes $ 101,269,851 $ 68,848 $ (1,276,399 ) $ 100,062,300
Government-Sponsored Enterprises 76,355,720 275,123 (1,909,834 ) 74,721,009
Municipal Securities 37,421,880 335,912 (193,612 ) 37,564,180
Total $ 215,047,451 $ 679,883 $ (3,379,845 ) $ 212,347,489 The amortized cost and estimated fair value
of investment securities available for sale as of September 30, 2022 and December 31, 2021, by contractual maturity are in the
following table.
September 30, 2022 December 31, 2021
Amortized Cost Estimated Fair Amortized Estimated Fair
Due in one year or less $ 27,376,382 $ 26,827,999 $ 12,756,176 $ 12,859,086
Due in one year to five years 189,340,366 175,487,805 116,602,790 115,896,465
Due in five years to ten years 72,507,681 60,788,617 76,531,464 74,575,862
Due in ten years and over 8,396,996 6,282,222 9,157,021 9,016,076
Total $ 297,621,425 $ 269,386,643 $ 215,047,451 $ 212,347,489 Securities pledged to secure deposits at
September 30, 2022 and December 31, 2021, had a fair value of $ 28.4 33.3 The tables below summarize gross unrealized
losses on investment securities and the fair market value of the related securities, aggregated by investment category and length
of time
September 30, 2022
Less Than 12 Months 12 Months or Longer Total
# Fair Value Gross # Fair Value Gross # Fair Value Gross
U.S. Treasury Notes 13 $ 103,560,555 $ (6,300,118 ) 12 $ 63,752,545 $ (6,814,182 ) 25 $ 167,313,100 $ (13,114,300 )
Government-Sponsored Enterprises 1 4,921,565 (75,999 ) 9 50,419,588 (10,721,722 ) 10 55,341,153 (10,797,721 )
Municipal Securities 54 34,629,937 (2,086,548 ) 23 11,947,419 (2,236,248 ) 77 46,577,356 (4,322,796 )
Total 68 $ 143,112,057 $ (8,462,665 ) 44 $ 126,119,552 $ (19,772,152 ) 112 $ 269,231,609 $ (28,234,817 )
December 31, 2021
Less Than 12 Months 12 Months or Longer Total
# Fair Value Gross Unrealized Loss # Fair Value Gross Unrealized Loss # Fair Value Gross Unrealized Loss
U.S. Treasury Notes 15 $ 94,994,915 $ (1,276,399 ) — $ — $ — 15 $ 94,994,915 $ (1,276,399 )
Government-Sponsored Enterprises 3 19,480,595 (519,405 ) 6 39,909,134 (1,390,429 ) 9 59,389,729 (1,909,834 )
Municipal Securities 19 11,384,462 (193,612 ) — — — 19 11,384,462 (193,612 )
Total 37 $ 125,859,972 $ (1,989,416 ) 6 $ 39,909,134 $ (1,390,429 ) 43 $ 165,769,106 $ (3,379,845 ) The tables below show the proceeds
from sales of securities available for sale and gross realized gains and losses.
Three Months Ended
September 30,
2022 2021
Gross proceeds $ — $ 15,572,500
Gross realized gains — 266,944
Gross realized losses — —
Nine Months Ended
September 30,
2022 2021
Gross proceeds $ 15,120,000 $ 15,572,500
Gross realized gains 61,780 266,944
Gross realized losses — — There
was a tax provision of $ 12,974 56,0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Loan Losses</t>
        </is>
      </c>
      <c r="B4" s="4" t="inlineStr">
        <is>
          <t>Note
3: Loans and Allowance for Loan Losses Major
classifications of loans 157,002 488,481
September 30, 2022 December 31, 2021
Commercial $ 52,323,412 $ 45,804,434
Commercial real estate:
Construction 16,339,084 12,054,095
Other 171,043,155 165,719,078
Consumer:
Real estate 84,706,632 71,307,488
Other 3,871,990 3,768,531
Paycheck Protection Program — 7,978,603
328,284,273 306,632,229
Allowance for loan losses (4,329,221 ) (4,376,987 )
Loans, net $ 323,955,052 $ 302,255,242 We
had $ 91.2 94.7 On
March 27, 2020, the Coronavirus Aid, Relief, and Economic Security Act (“CARES Act”) was signed into law, which established
the Paycheck Protection Program (“PPP”) and allocated $ 349 310 55.3 480 2.4 0.1 0.1 million 0.4 million 1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portfolio is graded in its entirety, with the exception of the PPP loans. Because the PPP loans are
100 Our
internally assigned grades pursuant to the Board-approved lending policy are as follows:
● Excellent
● Good
● Satisfactory
● Watch
● Other
Assets Especially Mentioned (OAEM)
● Substandard
● Doubtful
● Loss
The
following tables illustrate credit quality by class and internally assigned grades at September 30, 2022 and December 31, 2021.
September
30, 2022
Commercial Commercial
Commercial
Consumer
Consumer Total
Pass $ 50,147,494 $ 16,339,084 $ 165,720,219 $ 80,529,554 $ 3,590,328 $ 316,326,679
Watch 601,185 — 3,149,899 3,654,235 234,836 7,640,155
OAEM 272,911 — 978,517 274,445 8,350 1,534,223
Substandard 1,301,822 — 1,194,520 248,398 38,476 2,783,216
Doubtful — — — — — —
Loss — — — — — —
Total $ 52,323,412 $ 16,339,084 $ 171,043,155 $ 84,706,632 $ 3,871,990 $ 328,284,273
December
31, 2021
Commercial Commercial
Commercial
Consumer
Consumer Paycheck
Protection Program Total
Pass $ 43,853,889 $ 11,616,118 $ 159,825,281 $ 69,920,347 $ 3,565,716 $ 7,978,603 $ 296,759,954
Watch 450,319 437,977 3,082,408 862,938 133,418 — 4,967,060
OAEM 36,749 — 1,158,268 274,445 29,244 — 1,498,706
Substandard 1,463,477 — 1,653,121 249,758 40,153 — 3,406,509
Doubtful — — — — — — —
Loss — — — — — — —
Total $ 45,804,434 $ 12,054,095 $ 165,719,078 $ 71,307,488 $ 3,768,531 $ 7,978,603 $ 306,632,229 The
following tables include an aging analysis of the recorded investment in loans segregated by class.
September
30, 2022
30-59
Days Past Due 60-89
Days Past Due Greater
than 90 Days Total
Past Due Current Total
Loans Receivable Recorded
Investment ≥
Commercial $ 199,690 $ — $ — $ 199,690 $ 52,123,722 $ 52,323,412 $ —
Commercial Real Estate Construction — — — — 16,339,084 16,339,084 —
Commercial Real Estate Other 411,866 60,653 634,048 1,106,566 169,936,589 171,043,155 —
Consumer Real Estate — — — — 84,706,632 84,706,632 —
Consumer Other — — — — 3,871,990 3,871,990 —
Total $ 611,556 $ 60,653 $ 634,048 $ 1,306,256 $ 326,978,017 $ 328,284,273 $ —
December
31, 2021
30-59
Days Past Due 60-89
Days Past Due Greater
than 90 Days Total
Past Due Current Total
Loans Receivable Recorded
Investment ≥
Commercial $ 88,659 $ — $ — $ 88,659 $ 45,715,775 $ 45,804,434 $ —
Commercial Real Estate Construction — — — — 12,054,095 12,054,095 —
Commercial Real Estate Other 59,269 288,464 337,490 685,223 165,033,855 165,719,078 —
Consumer Real Estate — — — — 71,307,488 71,307,488 —
Consumer Other 23,971 — — 23,971 3,744,560 3,768,531 —
Paycheck Protection Program — — — — 7,978,603 7,978,603 —
Total $ 171,899 $ 288,464 $ 337,490 $ 797,853 $ 305,834,376 $ 306,632,229 $ — There
were no loans over 90 days past due and still accruing as of September 30, 2022 and December 31, 2021. The
following table summarizes the balances of non-accrual loans:
September 30, 2022 December 31, 2021
Commercial $ — $ 178,975
Commercial Real Estate Other 634,048 625,953
Consumer Other — 9,686
Total $ 634,048 $ 814,614 The
following tables set forth the changes in the allowance for loan losses and an allocation of the allowance for loan losses by
class for the three and nine months ended September 30, 2022 and 2021.
Three
Months Ended September 30, 2022
Commercial Commercial
Real Estate Construction Commercial
Real Estate Other Consumer
Real Estate Consumer
Other Paycheck
Protection Program Total
Allowance for Loan Losses:
Beginning balance $ 882,994 $ 230,370 $ 2,210,311 $ 890,384 $ 92,806 $ — $ 4,306,865
Charge-offs — — — — — — —
Recoveries 200 — 18,000 — 4,000 156 22,356
Provisions (51,621 ) (12,590 ) 11,049 54,991 (1,673 ) (156 ) —
Ending balance $ 831,573 $ 217,780 $ 2,239,360 $ 945,375 $ 95,133 $ — $ 4,329,221
Nine
Months Ended September 30, 2022
Commercial Commercial
Real Estate Construction Commercial
Real Estate Other Consumer
Real Estate Consumer
Other Paycheck
Protection Program Total
Allowance for Loan Losses:
Beginning balance $ 795,689 $ 175,493 $ 2,376,306 $ 924,784 $ 104,715 $ — $ 4,376,987
Charge-offs — — — (2,035 ) — (10 ) (2,045 )
Recoveries 200 — 18,000 — 10,224 855 29,279
Provisions 35,684 42,287 (154,946 ) 22,626 (19,806 ) (845 ) (75,000 )
Ending balance $ 831,573 $ 217,780 $ 2,239,360 $ 945,375 $ 95,133 $ — $ 4,329,221
Three
Months Ended September 30, 2021
Commercial Commercial
Real Estate Construction Commercial
Real Estate Other Consumer
Real Estate Consumer
Other Paycheck
Protection Program Total
Allowance for Loan Losses:
Beginning
balance $ 801,548 $ 154,276 $ 2,206,215 $ 1,025,506 $ 118,758 $ — $ 4,306,303
Charge-offs — — — — — (903 ) (903 )
Recoveries 10,746 — — 47,711 4,600 — 63,057
Provisions (9,338 ) 1,248 72,060 (65,539 ) 666 903 —
Ending balance $ 802,956 $ 155,524 $ 2,278,275 $ 1,007,678 $ 124,024 $ — $ 4,368,457
Nine Months
Ended September 30, 2021
Commercial Commercial
Real Estate Construction Commercial
Real Estate Other Consumer
Real Estate Consumer
Other Paycheck
Protection Program Total
Allowance for Loan Losses:
Beginning balance $ 1,029,310 $ 199,266 $ 1,909,121 $ 925,077 $ 122,920 $ — $ 4,185,694
Charge-offs — — — — (11,439 ) (8,879 ) (20,318 )
Recoveries 21,329 — — 47,711 14,041 — 83,081
Provisions (247,683 ) (43,742 ) 369,154 34,890 (1,498 ) 8,879 120,000
Ending balance $ 802,956 $ 155,524 $ 2,278,275 $ 1,007,678 $ 124,024 $ — $ 4,368,457 The
following tables present, by portfolio segment and reserving methodology, the allocation of the allowance for loan losses and
the gross investment in loans, for the periods indicated.
September
30, 2022
Commercial Commercial
Real Estate Construction Commercial
Real Estate Other Consumer
Real Estate Consumer
Other Paycheck
Protection Program Total
Allowance for Loan Losses
Individually evaluated for impairment $ 179,891 $ — $ — $ — $ 38,475 $ — $ 218,366
Collectively evaluated for impairment 651,682 217,780 2,239,360 945,375 56,658 — 4,110,855
Total Allowance for Loan
Losses $ 831,573 $ 217,780 $ 2,239,360 $ 945,375 $ 95,133 $ — $ 4,329,221
Loans Receivable
Individually evaluated for impairment $ 1,301,822 $ — $ 1,214,827 $ 248,398 $ 38,475 $ — $ 2,803,522
Collectively evaluated for impairment 51,021,590 16,339,084 169,828,328 84,458,234 3,833,515 — 325,480,751
Total Loans Receivable $ 52,323,412 $ 16,339,084 $ 171,043,155 $ 84,706,632 $ 3,871,990 $ — $ 328,284,273
December
31, 2021
Commercial Commercial Real Estate
Construction Commercial Real Estate
Other Consumer
Real Estate Consumer Other Paycheck
Protection Program Total
Allowance for Loan Losses
Individually evaluated for impairment $ 179,988 $ — $ — $ — $ 40,153 $ — $ 220,141
Collectively evaluated for impairment 615,701 175,493 2,376,306 924,784 64,562 — 4,156,846
Total Allowance for Loan
Losses $ 795,689 $ 175,493 $ 2,376,306 $ 924,784 $ 104,715 $ — $ 4,376,987
Loans Receivable
Individually evaluated for impairment $ 1,463,477 $ — $ 1,653,121 $ 249,758 $ 40,153 $ — $ 3,406,509
Collectively evaluated for impairment 44,340,957 12,054,095 164,065,957 71,057,730 3,728,378 7,978,603 303,225,720
Total Loans Receivable $ 45,804,434 $ 12,054,095 $ 165,719,078 $ 71,307,488 $ 3,768,531 $ 7,978,603 $ 306,632,229 As
of September 30, 2022 and December 31, 2021, loans individually evaluated and considered impaired are presented in the following
table.
Impaired Loans as of
September 30, 2022 December 31, 2021
Unpaid
Principal Balance Recorded
Investment Related
Allowance Unpaid
Principal Balance Recorded
Investment Related
Allowance
With no related allowance recorded:
Commercial $ 947,035 $ 947,035 $ — $ 1,096,407 $ 1,096,407 $ —
Commercial Real Estate Construction — — — — — —
Commercial Real Estate Other 1,214,827 1,214,827 — 1,653,121 1,653,121 —
Consumer Real Estate 248,398 248,398 — 249,758 249,758 —
Consumer Other — — — — — —
Paycheck Protection Program — — — — — —
Total 2,410,260 2,410,260 — 2,999,286 2,999,286 —
With an allowance recorded:
Commercial 354,787 354,787 179,891 367,070 367,070 179,988
Commercial Real Estate Construction — — — — — —
Commercial Real Estate Other — — — — — —
Consumer Real Estate — — — — — —
Consumer Other 38,475 38,475 38,475 40,153 40,153 40,153
Paycheck Protection Program — — — — — —
Total 393,262 393,262 218,366 407,223 407,223 220,141
Commercial 1,301,822 1,301,822 179,891 1,463,477 1,463,477 179,988
Commercial Real Estate Construction — — — — — —
Commercial Real Estate Other 1,214,827 1,214,827 — 1,653,121 1,653,121 —
Consumer Real Estate 248,398 248,398 — 249,758 249,758 —
Consumer Other 38,475 38,475 38,475 40,153 40,153 40,153
Paycheck Protection Program — — — — — —
Total $ 2,803,522 $ 2,803,522 $ 218,366 $ 3,406,509 $ 3,406,509 $ 220,141 The
following table presents average impaired loans and interest income recognized on those impaired loans, by class segment, for
the periods indicated.
Three Months Ended September 30,
2022 2021
Average Recorded Investment Interest Income Recognized Average Recorded Investment Interest Income Recognized
With no related allowance recorded:
Commercial $ 958,895 $ 14,703 $ 1,327,590 $ 20,140
Commercial Real Estate Construction — — — —
Commercial Real Estate Other 1,222,909 7,486 1,954,514 14,402
Consumer Real Estate 249,684 3,773 249,758 2,675
Consumer Other — — — —
Paycheck Protection Program — — — —
2,431,488 25,962 3,531,862 37,217
With an allowance recorded:
Commercial 354,787 6,063 178,975 4,564
Commercial Real Estate Construction — — — —
Commercial Real Estate Other — — — —
Consumer Real Estate — — — —
Consumer Other 38,685 634 40,921 670
Paycheck Protection Program — — — —
393,472 6,697 219,896 5,234
Total
Commercial 1,313,682 20,766 1,506,565 24,704
Commercial Real Estate Construction — — — —
Commercial Real Estate Other 1,222,909 7,486 1,954,514 14,402
Consumer Real Estate 249,684 3,773 249,758 2,675
Consumer Other 38,685 634 40,921 670
Paycheck Protection Program — — — —
$ 2,824,960 $ 32,659 $ 3,751,758 $ 42,451
Nine Months Ended September 30,
2022 2021
Average Recorded Investment Interest Income Recognized Average Recorded Investment Interest Income Recognized
With no related allowance recorded:
Commercial $ 979,852 $ 44,877 $ 1,357,025 $ 64,253
Commercial Real Estate - Construction — — — —
Commercial Real Estate - Other 1,237,330 24,678 1,948,369 45,482
Consumer Real Estate 249,724 11,338 249,783 8,842
Consumer Other — — — —
Paycheck Protection Program — — — —
2,466,906 80,893 3,555,177 118,577
With an allowance recorded:
Commercial 358,450 13,341 178,975 8,173
Commercial Real Estate - Construction — — — —
Commercial Real Estate - Other — — — —
Consumer Real Estate — — — —
Consumer Other 39,241 1,923 41,384 2,047
Paycheck Protection Program — — — —
397,691 15,264 220,359 10,220
Total
Commercial 1,338,302 58,218 1,536,000 72,426
Commercial Real Estate - Construction — — — —
Commercial Real Estate - Other 1,237,330 24,678 1,948,369 45,482
Consumer Real Estate 249,724 11,338 249,783 8,842
Consumer Other 39,241 1,923 41,384 2,047
Paycheck Protection Program — — — —
$ 2,864,597 $ 96,157 $ 3,775,536 $ 128,797 In
general, the modification or restructuring of a debt is considered a troubled debt restructuring (“TDR”) if we, for
economic or legal reasons related to a borrower’s financial difficulties, grant a concession to the borrower that we would not
otherwise consider. As of both September 30, 2022 and December 31, 2021, there were 5 1 two no Regulatory
agencies, as set forth in the Interagency Statement on Loan Modifications and Reporting for Financial Institutions Working with
Customers Affected by the Coronavirus (initially issued on March 22, 2020 and revised on April 7, 2020), have encouraged financial
institutions to work prudently with borrowers who are or may be unable to meet their contractual payment obligations because of
the effects of COVID-19. In this statement, the regulatory agencies expressed their view of loan modification programs as positive
actions that may mitigate adverse effects on borrowers due to COVID-19 and that the agencies will not criticize institutions for
working with borrowers in a safe and sound manner. Moreover, the revised statement provides that eligible loan modifications related
to COVID-19 may be accounted for under section 4013 of the CARES Act or in accordance with ASC 310-40. Under Section 4013 of the
CARES Act, banks may elect not to categorize loan modifications as TDRs if the modifications are related to COVID-19, executed
on a loan that was not more than 30 days past due as of December 31, 2019, and executed between March 1, 2020 and the earlier
of December 31, 2020 or 60 days after the date of termination of the National Emergency. All short-term loan modifications made
on a good faith basis in response to COVID-19 to borrowers who were current prior to any relief are not considered TDRs. Beginning
in March 2020, the Bank provided payment accommodations to customers, consisting of 60-day principal deferral to borrowers negatively
impacted by COVID-19. During 2020, the Bank processed approximately $ 0.7 84 25.9 0.24 one 0.1 two 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4: Leases As
of September 30, 2022 and December 31, 2021, the Company had operating right of use (“ROU”) assets of $ 13.6 14.0 13.6 14.0 20 As
of September 30, 2022, the weighted average remaining lease term was 15.8 4.17 The
table below shows lease expense components for the three months ended September 30, 2022 and 2021.
September
30,
2022 2021
Operating
lease expense $ 296,800 $ 269,592
Short-term
lease expense — —
Total
lease expense $ 296,800 $ 269,592 The
table below shows lease expense components for the nine months ended September 30, 2022 and 2021.
September
30,
2022 2021
Operating
lease expense $ 894,135 $ 852,624
Short-term
lease expense — —
Total
lease expense $ 894,135 $ 852,624 Total
rental expense was included in net occupancy expense within the consolidated statements of income. As
of September 30, 2022 and December 31, 2021, we did not maintain any finance leases, and we determined that the number and dollar
amount of equipment leases was immaterial. As of September 30, 2022, we had no operating leases that had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losures Regarding Fair Value of Financial Statements</t>
        </is>
      </c>
      <c r="B1" s="2" t="inlineStr">
        <is>
          <t>9 Months Ended</t>
        </is>
      </c>
    </row>
    <row r="2">
      <c r="B2" s="2" t="inlineStr">
        <is>
          <t>Sep. 30, 2022</t>
        </is>
      </c>
    </row>
    <row r="3">
      <c r="A3" s="3" t="inlineStr">
        <is>
          <t>Fair Value Disclosures [Abstract]</t>
        </is>
      </c>
      <c r="B3" s="4" t="inlineStr">
        <is>
          <t xml:space="preserve"> </t>
        </is>
      </c>
    </row>
    <row r="4">
      <c r="A4" s="4" t="inlineStr">
        <is>
          <t>Disclosures Regarding Fair Value of Financial Statements</t>
        </is>
      </c>
      <c r="B4" s="4" t="inlineStr">
        <is>
          <t xml:space="preserve">Note
5: Disclosures Regarding Fair Value of Financial State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GAAP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also would also significantly affect the estimates. In addition, the tax
ramifications related to the realization of the unrealized gains and losses can have a significant effect on fair value estimates
and have not been considered in any of these estimates. The
following paragraphs describe the valuation methodologies used for assets recorded at fair value on a recurring basis. Investment
Securities Available for Sale Investment
securities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backed securities issued by government
sponsored entities, municipal bonds and corporate debt securities. Securities classified as Level 3 include municipal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We
had no embedded derivative instruments requiring separate accounting treatment. We had freestanding derivative instruments consisting
of fixed rate conforming loan commitments with interest rate locks and commitments to sell fixed rate conforming loans on a best
efforts basis. We do not currently engage in hedging activities. Based on the short-term nature of mortgage loans to be sold (derivative
contracts), our derivative instruments were immaterial to our consolidated financial statements as of September 30, 2022 and December
31, 2021. The
following table presents information about assets measured at fair value on a recurring basis as of September 30, 2022 and December
31, 2021:
September 30, 2022
Level 1 Level 2 Level 3 Total
U.S. Treasury Notes $ 167,313,100 $ — $ — $ 167,313,100
Government-Sponsored Enterprises — 55,341,153 — 55,341,153
Municipal Securities — 17,894,895 28,837,495 46,732,390
Total $ 167,313,100 $ 73,236,048 $ 28,837,495 $ 269,386,643
December 31, 2021
Level 1 Level 2 Level 3 Total
U.S. Treasury Notes $ 100,062,300 $ — $ — $ 100,062,300
Government-Sponsored Enterprises — 74,721,009 — 74,721,009
Municipal Securities — 13,080,133 24,484,047 37,564,180
Total $ 100,062,300 $ 87,801,142 $ 24,484,047 $ 212,347,489 There
were no liabilities recorded at fair value on a recurring basis as of September 30, 2022 or December 31, 2021. The
following table reconciles the changes in assets measured at fair value on a recurring basis using significant unobservable inputs
(Level 3) for the three and nine months ended September 30, 2022 and 2021:
Three Months Ended September 30, Nine Months Ended September 30,
2022 2021 2022 2021
Beginning balance $ 24,290,239 $ 6,960,115 $ 24,484,047 $ 5,683,930
Included in other comprehensive loss (277,744 ) (33,656 ) (1,737,552 ) (120,471 )
Purchases, issuances, and settlements net of maturities 4,825,000 12,142,000 6,091,000 $ 13,505,000
Ending balance $ 28,837,495 $ 19,068,459 $ 28,837,495 $ 19,068,459 There
were no transfers between fair value levels during the three and nine months ended September 30, 2022 or 2021. The
following paragraphs describe the valuation methodologies used for assets and liabilities recorded at fair value on a nonrecurring
basis.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Mortgage
Loans to be Sold Mortgage
loans to be sold are carried at the lower of cost or market value. The fair values of mortgage loans to be sold are based on current
market rates from investors within the secondary market for loans with similar characteristics. Carrying value approximates fair
value. These loans are classified as Level 2. Certain
assets and liabilities are not measured at fair value on an ongoing basis but are subject to fair value adjustments in certain
circumstances (for example, when there is evidence of impairment). The following tables present information about certain assets
measured at fair value on a nonrecurring basis as of September 30, 2022 and December 31, 2021:
September 30, 2022
Level 1 Level 2 Level 3 Total
Impaired loans $ — $ — $ 1,463,225 $ 1,463,225
Mortgage loans to be sold — 654,944 — 654,944
Total $ — $ 654,944 $ 1,463,225 $ 2,118,169
December 31, 2021
Level 1 Level 2 Level 3 Total
Impaired loans $ — $ — $ 1,902,879 $ 1,902,879
Other real estate owned — — — —
Mortgage loans to be sold — 2,774,388 — 2,774,388
Total $ — $ 2,774,388 $ 1,902,879 $ 4,677,267 There
were no liabilities measured at fair value on a nonrecurring basis as of September 30, 2022 or December 31, 2021. The
following table provides information describing the unobservable inputs used in Level 3 fair value measurements at September 30,
2022 and December 31, 2021:
Inputs
Valuation
Technique Unobservable
Input General
Range of Inputs
Impaired Loans Appraisal Value/Comparison
Sales/Other Estimates Appraisals and/or
Sales of Comparable Properties Appraisals Discounted
10 20 Accounting
standards require disclosure of fair value information for all of our assets and liabilities that are considered financial instruments,
whether or not recognized on the balance sheet, for which it is practicable to estimate fair value.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interest-bearing deposits at the Federal Reserve Bank The
carrying value approximates fair value. All mature within 90 days and do not present unanticipated credit concerns.
b.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Additionally, in accordance with ASU 2016-01, Recognition and Measurement of Financial Assets
and Liabilities For
variable-rate loans that reprice frequently and have no significant change in credit risk, fair values approximate carrying values.
Fair values for impaired loans are estimated based on the fair value of the underlying collateral. Impaired loans measured using
discounted future cash flows are not deemed to be measured at fair value.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cost funding provided by the deposit liabilities as compared
to the cost of alternative forms of funding (deposit base intangibles).
e. Accrued
interest receivable and payable Since
these financial instruments will typically be received or paid within three months, the carrying amounts of such instruments are
deemed to be a reasonable estimate of fair value.
f. Loan
commitments Estimates
of the fair value of these off-balance sheet items are not made because of the short-term nature of these arrangements and the
credit standing of the counterparties. The
following tables present the carrying amount, fair value, and placement in the fair value hierarchy of our financial instruments
as of September 30, 2022 and December 31, 2021, respectively.
September 30, 2022
Estimated Fair Value
Carrying Value Level 1 Level 2 Level 3 Total
Financial Assets:
Cash and due from banks $ 5,597,144 $ 5,597,144 $ — $ — $ 5,597,144
Interest-bearing deposits at the Federal Reserve 3,456,566 3,456,566 — — 3,456,566
Investment securities available for sale 269,386,643 167,313,100 73,236,048 28,837,495 269,386,643
Mortgage loans to be sold 654,944 — 654,944 — 654,944
Loans, net 323,955,052 — — 305,520,421 305,520,421
Accrued interest receivable 1,755,179 — 1,755,179 — 1,755,179
Financial Liabilities:
Demand deposits 560,910,510 — 560,910,510 — 560,910,510
Time deposits 17,201,999 — 16,940,516 — 16,940,516
Accrued interest payable 14,916 — 14,916 — 14,916
December 31, 2021
Estimated Fair Value
Carrying Value Level 1 Level 2 Level 3 Total
Financial Assets:
Cash and due from banks $ 11,140,559 $ 11,140,559 $ — $ — $ 11,140,559
Interest-bearing deposits at the Federal Reserve 128,971,429 128,971,429 — — 128,971,429
Investment securities available for sale 212,347,489 100,062,300 87,801,142 24,484,047 212,347,489
Mortgage loans to be sold 2,774,388 — 2,774,388 — 2,774,388
Loans, net 302,255,242 — — 293,731,997 293,731,997
Accrued interest receivable 1,404,227 — 1,404,227 1,404,227
Financial Liabilities:
Demand deposits 587,903,356 — 587,903,356 — 587,903,356
Time deposits 21,288,220 — 21,428,310 — 21,428,310
Accrued interest payable 14,914 — 14,914 14,9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Income Per Common Share</t>
        </is>
      </c>
      <c r="B4" s="4" t="inlineStr">
        <is>
          <t xml:space="preserve">Note
6: Income Per Common Share The
following table is a summary of the reconciliation of weighted average shares outstanding for the three months ended September
30:
2022 2021
Net income $ 1,840,267 $ 1,726,937
Weighted average shares outstanding 5,552,351 5,535,906
Effect of dilutive shares 98,448 150,344
Weighted average shares outstanding - diluted 5,650,799 5,686,250
Earnings per share - basic $ 0.33 $ 0.31
Earnings per share - diluted $ 0.33 $ 0.30 The
following table is a summary of the reconciliation of weighted average shares outstanding for the nine months ended September
30:
2022 2021
Net income $ 4,847,355 $ 5,205,696
Weighted average shares outstanding 5,549,312 5,528,868
Effect of dilutive shares 92,950 155,616
Weighted average shares outstanding - diluted 5,642,262 5,684,484
Earnings per share - basic $ 0.87 $ 0.94
Earnings per share - diluted $ 0.86 $ 0.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 </t>
        </is>
      </c>
    </row>
    <row r="5">
      <c r="A5" s="4" t="inlineStr">
        <is>
          <t>Basis of Presentation</t>
        </is>
      </c>
      <c r="B5" s="4" t="inlineStr">
        <is>
          <t xml:space="preserve">Basis of Presentation The accompanying unaudited interim consolidated
financial statements have been prepared in accordance with U.S. generally accepted accounting principles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4, 2022.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t>
        </is>
      </c>
    </row>
    <row r="6">
      <c r="A6" s="4" t="inlineStr">
        <is>
          <t>Accounting Estimates and Assumptions</t>
        </is>
      </c>
      <c r="B6" s="4" t="inlineStr">
        <is>
          <t xml:space="preserve">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t>
        </is>
      </c>
    </row>
    <row r="7">
      <c r="A7" s="4" t="inlineStr">
        <is>
          <t>Income Per Common Share</t>
        </is>
      </c>
      <c r="B7" s="4" t="inlineStr">
        <is>
          <t xml:space="preserve">Income Per Common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t>
        </is>
      </c>
    </row>
    <row r="8">
      <c r="A8" s="4" t="inlineStr">
        <is>
          <t>Subsequent Events</t>
        </is>
      </c>
      <c r="B8" s="4" t="inlineStr">
        <is>
          <t xml:space="preserve">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 </t>
        </is>
      </c>
    </row>
    <row r="9">
      <c r="A9" s="4" t="inlineStr">
        <is>
          <t>Recent Accounting Pronouncements</t>
        </is>
      </c>
      <c r="B9" s="4" t="inlineStr">
        <is>
          <t xml:space="preserve">Recent Accounting Pronouncements The following is a summary of recent authoritative
pronouncements that could impact the accounting, reporting and/or disclosure of financial information by the Company. In June 2016, the Financial Accounting
Standards Board (“FASB”) issued Accounting Standards Update (“ASU”) 2016-13, Financial Instruments –
Credit Losses (Topic 326): Measurement of Credit Losses on Financial Instru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consolidated financial
statements. In March 2022, the FASB issued ASU 2022-02,
Financial Instruments—Credit Losses (Topic 326): Troubled Debt Restructurings and Vintage Disclosure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consolidated financial statements. In November 2021, the FASB added a topic
to the Accounting Standards Codification, Government Assistance Other accounting standards that have been
issued or proposed by the FASB or other standards-setting bodies are not expected to have a material impact on our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The amortized cost and fair value of investment securities available for sale are summarized as follows:</t>
        </is>
      </c>
      <c r="B4" s="4" t="inlineStr">
        <is>
          <t xml:space="preserve">The amortized cost and fair value of investment
securities available for sale are summarized as follows:
September 30, 2022
Amortized Gross Gross Estimated Fair
U.S. Treasury Notes $ 180,427,400 $ — $ (13,114,300 ) $ 167,313,100
Government-Sponsored Enterprises 66,138,873 — (10,797,720 ) 55,341,153
Municipal Securities 51,055,152 34 (4,322,796 ) 46,732,390
Total $ 297,621,425 $ 34 $ (28,234,816 ) $ 269,386,643
December 31, 2021
Amortized Gross Gross Estimated Fair
U.S. Treasury Notes $ 101,269,851 $ 68,848 $ (1,276,399 ) $ 100,062,300
Government-Sponsored Enterprises 76,355,720 275,123 (1,909,834 ) 74,721,009
Municipal Securities 37,421,880 335,912 (193,612 ) 37,564,180
Total $ 215,047,451 $ 679,883 $ (3,379,845 ) $ 212,347,489 </t>
        </is>
      </c>
    </row>
    <row r="5">
      <c r="A5" s="4" t="inlineStr">
        <is>
          <t>The amortized cost and estimated fair value of investment securities available for sale as of September 30, 2022 and December 31, 2021, by contractual maturity are in the following table.</t>
        </is>
      </c>
      <c r="B5" s="4" t="inlineStr">
        <is>
          <t xml:space="preserve">The amortized cost and estimated fair value
of investment securities available for sale as of September 30, 2022 and December 31, 2021, by contractual maturity are in the
following table.
September 30, 2022 December 31, 2021
Amortized Cost Estimated Fair Amortized Estimated Fair
Due in one year or less $ 27,376,382 $ 26,827,999 $ 12,756,176 $ 12,859,086
Due in one year to five years 189,340,366 175,487,805 116,602,790 115,896,465
Due in five years to ten years 72,507,681 60,788,617 76,531,464 74,575,862
Due in ten years and over 8,396,996 6,282,222 9,157,021 9,016,076
Total $ 297,621,425 $ 269,386,643 $ 215,047,451 $ 212,347,489 </t>
        </is>
      </c>
    </row>
    <row r="6">
      <c r="A6" s="4" t="inlineStr">
        <is>
          <t>The tables below summarize gross unrealized losses on investment securities and the fair market value of the related securities, aggregated by investment category and length of time</t>
        </is>
      </c>
      <c r="B6" s="4" t="inlineStr">
        <is>
          <t>The tables below summarize gross unrealized
losses on investment securities and the fair market value of the related securities, aggregated by investment category and length
of time
September 30, 2022
Less Than 12 Months 12 Months or Longer Total
# Fair Value Gross # Fair Value Gross # Fair Value Gross
U.S. Treasury Notes 13 $ 103,560,555 $ (6,300,118 ) 12 $ 63,752,545 $ (6,814,182 ) 25 $ 167,313,100 $ (13,114,300 )
Government-Sponsored Enterprises 1 4,921,565 (75,999 ) 9 50,419,588 (10,721,722 ) 10 55,341,153 (10,797,721 )
Municipal Securities 54 34,629,937 (2,086,548 ) 23 11,947,419 (2,236,248 ) 77 46,577,356 (4,322,796 )
Total 68 $ 143,112,057 $ (8,462,665 ) 44 $ 126,119,552 $ (19,772,152 ) 112 $ 269,231,609 $ (28,234,817 )
December 31, 2021
Less Than 12 Months 12 Months or Longer Total
# Fair Value Gross Unrealized Loss # Fair Value Gross Unrealized Loss # Fair Value Gross Unrealized Loss
U.S. Treasury Notes 15 $ 94,994,915 $ (1,276,399 ) — $ — $ — 15 $ 94,994,915 $ (1,276,399 )
Government-Sponsored Enterprises 3 19,480,595 (519,405 ) 6 39,909,134 (1,390,429 ) 9 59,389,729 (1,909,834 )
Municipal Securities 19 11,384,462 (193,612 ) — — — 19 11,384,462 (193,612 )
Total 37 $ 125,859,972 $ (1,989,416 ) 6 $ 39,909,134 $ (1,390,429 ) 43 $ 165,769,106 $ (3,379,845 )</t>
        </is>
      </c>
    </row>
    <row r="7">
      <c r="A7" s="4" t="inlineStr">
        <is>
          <t>The tables below show the proceeds from sales of securities available for sale and gross realized gains and losses.</t>
        </is>
      </c>
      <c r="B7" s="4" t="inlineStr">
        <is>
          <t xml:space="preserve">The tables below show the proceeds
from sales of securities available for sale and gross realized gains and losses.
Three Months Ended
September 30,
2022 2021
Gross proceeds $ — $ 15,572,500
Gross realized gains — 266,944
Gross realized losses — —
Nine Months Ended
September 30,
2022 2021
Gross proceeds $ 15,120,000 $ 15,572,500
Gross realized gains 61,780 266,944
Gross realized losse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Major classifications of loans</t>
        </is>
      </c>
      <c r="B4" s="4" t="inlineStr">
        <is>
          <t xml:space="preserve"> Major
classifications of loans 157,002 488,481
September 30, 2022 December 31, 2021
Commercial $ 52,323,412 $ 45,804,434
Commercial real estate:
Construction 16,339,084 12,054,095
Other 171,043,155 165,719,078
Consumer:
Real estate 84,706,632 71,307,488
Other 3,871,990 3,768,531
Paycheck Protection Program — 7,978,603
328,284,273 306,632,229
Allowance for loan losses (4,329,221 ) (4,376,987 )
Loans, net $ 323,955,052 $ 302,255,242 </t>
        </is>
      </c>
    </row>
    <row r="5">
      <c r="A5" s="4" t="inlineStr">
        <is>
          <t>The following tables illustrate credit quality by class and internally assigned grades at September 30, 2022 and December 31, 2021.</t>
        </is>
      </c>
      <c r="B5" s="4" t="inlineStr">
        <is>
          <t xml:space="preserve">The
following tables illustrate credit quality by class and internally assigned grades at September 30, 2022 and December 31, 2021.
September
30, 2022
Commercial Commercial
Commercial
Consumer
Consumer Total
Pass $ 50,147,494 $ 16,339,084 $ 165,720,219 $ 80,529,554 $ 3,590,328 $ 316,326,679
Watch 601,185 — 3,149,899 3,654,235 234,836 7,640,155
OAEM 272,911 — 978,517 274,445 8,350 1,534,223
Substandard 1,301,822 — 1,194,520 248,398 38,476 2,783,216
Doubtful — — — — — —
Loss — — — — — —
Total $ 52,323,412 $ 16,339,084 $ 171,043,155 $ 84,706,632 $ 3,871,990 $ 328,284,273
December
31, 2021
Commercial Commercial
Commercial
Consumer
Consumer Paycheck
Protection Program Total
Pass $ 43,853,889 $ 11,616,118 $ 159,825,281 $ 69,920,347 $ 3,565,716 $ 7,978,603 $ 296,759,954
Watch 450,319 437,977 3,082,408 862,938 133,418 — 4,967,060
OAEM 36,749 — 1,158,268 274,445 29,244 — 1,498,706
Substandard 1,463,477 — 1,653,121 249,758 40,153 — 3,406,509
Doubtful — — — — — — —
Loss — — — — — — —
Total $ 45,804,434 $ 12,054,095 $ 165,719,078 $ 71,307,488 $ 3,768,531 $ 7,978,603 $ 306,632,229 </t>
        </is>
      </c>
    </row>
    <row r="6">
      <c r="A6" s="4" t="inlineStr">
        <is>
          <t>The following tables include an aging analysis of the recorded investment in loans segregated by class.</t>
        </is>
      </c>
      <c r="B6" s="4" t="inlineStr">
        <is>
          <t xml:space="preserve">The
following tables include an aging analysis of the recorded investment in loans segregated by class.
September
30, 2022
30-59
Days Past Due 60-89
Days Past Due Greater
than 90 Days Total
Past Due Current Total
Loans Receivable Recorded
Investment ≥
Commercial $ 199,690 $ — $ — $ 199,690 $ 52,123,722 $ 52,323,412 $ —
Commercial Real Estate Construction — — — — 16,339,084 16,339,084 —
Commercial Real Estate Other 411,866 60,653 634,048 1,106,566 169,936,589 171,043,155 —
Consumer Real Estate — — — — 84,706,632 84,706,632 —
Consumer Other — — — — 3,871,990 3,871,990 —
Total $ 611,556 $ 60,653 $ 634,048 $ 1,306,256 $ 326,978,017 $ 328,284,273 $ —
December
31, 2021
30-59
Days Past Due 60-89
Days Past Due Greater
than 90 Days Total
Past Due Current Total
Loans Receivable Recorded
Investment ≥
Commercial $ 88,659 $ — $ — $ 88,659 $ 45,715,775 $ 45,804,434 $ —
Commercial Real Estate Construction — — — — 12,054,095 12,054,095 —
Commercial Real Estate Other 59,269 288,464 337,490 685,223 165,033,855 165,719,078 —
Consumer Real Estate — — — — 71,307,488 71,307,488 —
Consumer Other 23,971 — — 23,971 3,744,560 3,768,531 —
Paycheck Protection Program — — — — 7,978,603 7,978,603 —
Total $ 171,899 $ 288,464 $ 337,490 $ 797,853 $ 305,834,376 $ 306,632,229 $ — </t>
        </is>
      </c>
    </row>
    <row r="7">
      <c r="A7" s="4" t="inlineStr">
        <is>
          <t>The following table summarizes the balances of non-accrual loans:</t>
        </is>
      </c>
      <c r="B7" s="4" t="inlineStr">
        <is>
          <t xml:space="preserve">The
following table summarizes the balances of non-accrual loans:
September 30, 2022 December 31, 2021
Commercial $ — $ 178,975
Commercial Real Estate Other 634,048 625,953
Consumer Other — 9,686
Total $ 634,048 $ 814,614 </t>
        </is>
      </c>
    </row>
    <row r="8">
      <c r="A8" s="4" t="inlineStr">
        <is>
          <t>The following tables set forth the changes in the allowance for loan losses and an allocation of the allowance for loan losses by class for the three and nine months ended September 30, 2022 and 2021.</t>
        </is>
      </c>
      <c r="B8" s="4" t="inlineStr">
        <is>
          <t xml:space="preserve">The
following tables set forth the changes in the allowance for loan losses and an allocation of the allowance for loan losses by
class for the three and nine months ended September 30, 2022 and 2021.
Three
Months Ended September 30, 2022
Commercial Commercial
Real Estate Construction Commercial
Real Estate Other Consumer
Real Estate Consumer
Other Paycheck
Protection Program Total
Allowance for Loan Losses:
Beginning balance $ 882,994 $ 230,370 $ 2,210,311 $ 890,384 $ 92,806 $ — $ 4,306,865
Charge-offs — — — — — — —
Recoveries 200 — 18,000 — 4,000 156 22,356
Provisions (51,621 ) (12,590 ) 11,049 54,991 (1,673 ) (156 ) —
Ending balance $ 831,573 $ 217,780 $ 2,239,360 $ 945,375 $ 95,133 $ — $ 4,329,221
Nine
Months Ended September 30, 2022
Commercial Commercial
Real Estate Construction Commercial
Real Estate Other Consumer
Real Estate Consumer
Other Paycheck
Protection Program Total
Allowance for Loan Losses:
Beginning balance $ 795,689 $ 175,493 $ 2,376,306 $ 924,784 $ 104,715 $ — $ 4,376,987
Charge-offs — — — (2,035 ) — (10 ) (2,045 )
Recoveries 200 — 18,000 — 10,224 855 29,279
Provisions 35,684 42,287 (154,946 ) 22,626 (19,806 ) (845 ) (75,000 )
Ending balance $ 831,573 $ 217,780 $ 2,239,360 $ 945,375 $ 95,133 $ — $ 4,329,221
Three
Months Ended September 30, 2021
Commercial Commercial
Real Estate Construction Commercial
Real Estate Other Consumer
Real Estate Consumer
Other Paycheck
Protection Program Total
Allowance for Loan Losses:
Beginning
balance $ 801,548 $ 154,276 $ 2,206,215 $ 1,025,506 $ 118,758 $ — $ 4,306,303
Charge-offs — — — — — (903 ) (903 )
Recoveries 10,746 — — 47,711 4,600 — 63,057
Provisions (9,338 ) 1,248 72,060 (65,539 ) 666 903 —
Ending balance $ 802,956 $ 155,524 $ 2,278,275 $ 1,007,678 $ 124,024 $ — $ 4,368,457
Nine Months
Ended September 30, 2021
Commercial Commercial
Real Estate Construction Commercial
Real Estate Other Consumer
Real Estate Consumer
Other Paycheck
Protection Program Total
Allowance for Loan Losses:
Beginning balance $ 1,029,310 $ 199,266 $ 1,909,121 $ 925,077 $ 122,920 $ — $ 4,185,694
Charge-offs — — — — (11,439 ) (8,879 ) (20,318 )
Recoveries 21,329 — — 47,711 14,041 — 83,081
Provisions (247,683 ) (43,742 ) 369,154 34,890 (1,498 ) 8,879 120,000
Ending balance $ 802,956 $ 155,524 $ 2,278,275 $ 1,007,678 $ 124,024 $ — $ 4,368,457 </t>
        </is>
      </c>
    </row>
    <row r="9">
      <c r="A9" s="4" t="inlineStr">
        <is>
          <t>The following tables present, by portfolio segment and reserving methodology, the allocation of the allowance for loan losses and the gross investment in loans, for the periods indicated.</t>
        </is>
      </c>
      <c r="B9" s="4" t="inlineStr">
        <is>
          <t xml:space="preserve">The
following tables present, by portfolio segment and reserving methodology, the allocation of the allowance for loan losses and
the gross investment in loans, for the periods indicated.
September
30, 2022
Commercial Commercial
Real Estate Construction Commercial
Real Estate Other Consumer
Real Estate Consumer
Other Paycheck
Protection Program Total
Allowance for Loan Losses
Individually evaluated for impairment $ 179,891 $ — $ — $ — $ 38,475 $ — $ 218,366
Collectively evaluated for impairment 651,682 217,780 2,239,360 945,375 56,658 — 4,110,855
Total Allowance for Loan
Losses $ 831,573 $ 217,780 $ 2,239,360 $ 945,375 $ 95,133 $ — $ 4,329,221
Loans Receivable
Individually evaluated for impairment $ 1,301,822 $ — $ 1,214,827 $ 248,398 $ 38,475 $ — $ 2,803,522
Collectively evaluated for impairment 51,021,590 16,339,084 169,828,328 84,458,234 3,833,515 — 325,480,751
Total Loans Receivable $ 52,323,412 $ 16,339,084 $ 171,043,155 $ 84,706,632 $ 3,871,990 $ — $ 328,284,273
December
31, 2021
Commercial Commercial Real Estate
Construction Commercial Real Estate
Other Consumer
Real Estate Consumer Other Paycheck
Protection Program Total
Allowance for Loan Losses
Individually evaluated for impairment $ 179,988 $ — $ — $ — $ 40,153 $ — $ 220,141
Collectively evaluated for impairment 615,701 175,493 2,376,306 924,784 64,562 — 4,156,846
Total Allowance for Loan
Losses $ 795,689 $ 175,493 $ 2,376,306 $ 924,784 $ 104,715 $ — $ 4,376,987
Loans Receivable
Individually evaluated for impairment $ 1,463,477 $ — $ 1,653,121 $ 249,758 $ 40,153 $ — $ 3,406,509
Collectively evaluated for impairment 44,340,957 12,054,095 164,065,957 71,057,730 3,728,378 7,978,603 303,225,720
Total Loans Receivable $ 45,804,434 $ 12,054,095 $ 165,719,078 $ 71,307,488 $ 3,768,531 $ 7,978,603 $ 306,632,229 </t>
        </is>
      </c>
    </row>
    <row r="10">
      <c r="A10" s="4" t="inlineStr">
        <is>
          <t>As of September 30, 2022 and December 31, 2021, loans individually evaluated and considered impaired are presented in the following table.</t>
        </is>
      </c>
      <c r="B10" s="4" t="inlineStr">
        <is>
          <t xml:space="preserve">As
of September 30, 2022 and December 31, 2021, loans individually evaluated and considered impaired are presented in the following
table.
Impaired Loans as of
September 30, 2022 December 31, 2021
Unpaid
Principal Balance Recorded
Investment Related
Allowance Unpaid
Principal Balance Recorded
Investment Related
Allowance
With no related allowance recorded:
Commercial $ 947,035 $ 947,035 $ — $ 1,096,407 $ 1,096,407 $ —
Commercial Real Estate Construction — — — — — —
Commercial Real Estate Other 1,214,827 1,214,827 — 1,653,121 1,653,121 —
Consumer Real Estate 248,398 248,398 — 249,758 249,758 —
Consumer Other — — — — — —
Paycheck Protection Program — — — — — —
Total 2,410,260 2,410,260 — 2,999,286 2,999,286 —
With an allowance recorded:
Commercial 354,787 354,787 179,891 367,070 367,070 179,988
Commercial Real Estate Construction — — — — — —
Commercial Real Estate Other — — — — — —
Consumer Real Estate — — — — — —
Consumer Other 38,475 38,475 38,475 40,153 40,153 40,153
Paycheck Protection Program — — — — — —
Total 393,262 393,262 218,366 407,223 407,223 220,141
Commercial 1,301,822 1,301,822 179,891 1,463,477 1,463,477 179,988
Commercial Real Estate Construction — — — — — —
Commercial Real Estate Other 1,214,827 1,214,827 — 1,653,121 1,653,121 —
Consumer Real Estate 248,398 248,398 — 249,758 249,758 —
Consumer Other 38,475 38,475 38,475 40,153 40,153 40,153
Paycheck Protection Program — — — — — —
Total $ 2,803,522 $ 2,803,522 $ 218,366 $ 3,406,509 $ 3,406,509 $ 220,141 </t>
        </is>
      </c>
    </row>
    <row r="11">
      <c r="A11" s="4" t="inlineStr">
        <is>
          <t>The following table presents average impaired loans and interest income recognized on those impaired loans, by class segment, for the periods indicated.</t>
        </is>
      </c>
      <c r="B11" s="4" t="inlineStr">
        <is>
          <t xml:space="preserve">The
following table presents average impaired loans and interest income recognized on those impaired loans, by class segment, for
the periods indicated.
Three Months Ended September 30,
2022 2021
Average Recorded Investment Interest Income Recognized Average Recorded Investment Interest Income Recognized
With no related allowance recorded:
Commercial $ 958,895 $ 14,703 $ 1,327,590 $ 20,140
Commercial Real Estate Construction — — — —
Commercial Real Estate Other 1,222,909 7,486 1,954,514 14,402
Consumer Real Estate 249,684 3,773 249,758 2,675
Consumer Other — — — —
Paycheck Protection Program — — — —
2,431,488 25,962 3,531,862 37,217
With an allowance recorded:
Commercial 354,787 6,063 178,975 4,564
Commercial Real Estate Construction — — — —
Commercial Real Estate Other — — — —
Consumer Real Estate — — — —
Consumer Other 38,685 634 40,921 670
Paycheck Protection Program — — — —
393,472 6,697 219,896 5,234
Total
Commercial 1,313,682 20,766 1,506,565 24,704
Commercial Real Estate Construction — — — —
Commercial Real Estate Other 1,222,909 7,486 1,954,514 14,402
Consumer Real Estate 249,684 3,773 249,758 2,675
Consumer Other 38,685 634 40,921 670
Paycheck Protection Program — — — —
$ 2,824,960 $ 32,659 $ 3,751,758 $ 42,451
Nine Months Ended September 30,
2022 2021
Average Recorded Investment Interest Income Recognized Average Recorded Investment Interest Income Recognized
With no related allowance recorded:
Commercial $ 979,852 $ 44,877 $ 1,357,025 $ 64,253
Commercial Real Estate - Construction — — — —
Commercial Real Estate - Other 1,237,330 24,678 1,948,369 45,482
Consumer Real Estate 249,724 11,338 249,783 8,842
Consumer Other — — — —
Paycheck Protection Program — — — —
2,466,906 80,893 3,555,177 118,577
With an allowance recorded:
Commercial 358,450 13,341 178,975 8,173
Commercial Real Estate - Construction — — — —
Commercial Real Estate - Other — — — —
Consumer Real Estate — — — —
Consumer Other 39,241 1,923 41,384 2,047
Paycheck Protection Program — — — —
397,691 15,264 220,359 10,220
Total
Commercial 1,338,302 58,218 1,536,000 72,426
Commercial Real Estate - Construction — — — —
Commercial Real Estate - Other 1,237,330 24,678 1,948,369 45,482
Consumer Real Estate 249,724 11,338 249,783 8,842
Consumer Other 39,241 1,923 41,384 2,047
Paycheck Protection Program — — — —
$ 2,864,597 $ 96,157 $ 3,775,536 $ 128,7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The table below shows lease expense components for the three months ended September 30, 2022 and 2021.</t>
        </is>
      </c>
      <c r="B4" s="4" t="inlineStr">
        <is>
          <t xml:space="preserve">The
table below shows lease expense components for the three months ended September 30, 2022 and 2021.
September
30,
2022 2021
Operating
lease expense $ 296,800 $ 269,592
Short-term
lease expense — —
Total
lease expense $ 296,800 $ 269,592 The
table below shows lease expense components for the nine months ended September 30, 2022 and 2021.
September
30,
2022 2021
Operating
lease expense $ 894,135 $ 852,624
Short-term
lease expense — —
Total
lease expense $ 894,135 $ 852,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Regarding Fair Value of Financial Statements (Tables)</t>
        </is>
      </c>
      <c r="B1" s="2" t="inlineStr">
        <is>
          <t>9 Months Ended</t>
        </is>
      </c>
    </row>
    <row r="2">
      <c r="B2" s="2" t="inlineStr">
        <is>
          <t>Sep. 30, 2022</t>
        </is>
      </c>
    </row>
    <row r="3">
      <c r="A3" s="3" t="inlineStr">
        <is>
          <t>Fair Value Disclosures [Abstract]</t>
        </is>
      </c>
      <c r="B3" s="4" t="inlineStr">
        <is>
          <t xml:space="preserve"> </t>
        </is>
      </c>
    </row>
    <row r="4">
      <c r="A4" s="4" t="inlineStr">
        <is>
          <t>The following table presents information about assets measured at fair value on a recurring basis as of September 30, 2022 and December 31, 2021:</t>
        </is>
      </c>
      <c r="B4" s="4" t="inlineStr">
        <is>
          <t xml:space="preserve">The
following table presents information about assets measured at fair value on a recurring basis as of September 30, 2022 and December
31, 2021:
September 30, 2022
Level 1 Level 2 Level 3 Total
U.S. Treasury Notes $ 167,313,100 $ — $ — $ 167,313,100
Government-Sponsored Enterprises — 55,341,153 — 55,341,153
Municipal Securities — 17,894,895 28,837,495 46,732,390
Total $ 167,313,100 $ 73,236,048 $ 28,837,495 $ 269,386,643
December 31, 2021
Level 1 Level 2 Level 3 Total
U.S. Treasury Notes $ 100,062,300 $ — $ — $ 100,062,300
Government-Sponsored Enterprises — 74,721,009 — 74,721,009
Municipal Securities — 13,080,133 24,484,047 37,564,180
Total $ 100,062,300 $ 87,801,142 $ 24,484,047 $ 212,347,489 </t>
        </is>
      </c>
    </row>
    <row r="5">
      <c r="A5" s="4" t="inlineStr">
        <is>
          <t>The following table reconciles the changes in assets measured at fair value on a recurring basis using significant unobservable inputs (Level 3) for the three and nine months ended September 30, 2022 and 2021:</t>
        </is>
      </c>
      <c r="B5" s="4" t="inlineStr">
        <is>
          <t xml:space="preserve">The
following table reconciles the changes in assets measured at fair value on a recurring basis using significant unobservable inputs
(Level 3) for the three and nine months ended September 30, 2022 and 2021:
Three Months Ended September 30, Nine Months Ended September 30,
2022 2021 2022 2021
Beginning balance $ 24,290,239 $ 6,960,115 $ 24,484,047 $ 5,683,930
Included in other comprehensive loss (277,744 ) (33,656 ) (1,737,552 ) (120,471 )
Purchases, issuances, and settlements net of maturities 4,825,000 12,142,000 6,091,000 $ 13,505,000
Ending balance $ 28,837,495 $ 19,068,459 $ 28,837,495 $ 19,068,459 </t>
        </is>
      </c>
    </row>
    <row r="6">
      <c r="A6" s="4" t="inlineStr">
        <is>
          <t>The following tables present information about certain assets measured at fair value on a nonrecurring basis as of September 30, 2022 and December 31, 2021:</t>
        </is>
      </c>
      <c r="B6" s="4" t="inlineStr">
        <is>
          <t xml:space="preserve">Certain
assets and liabilities are not measured at fair value on an ongoing basis but are subject to fair value adjustments in certain
circumstances (for example, when there is evidence of impairment). The following tables present information about certain assets
measured at fair value on a nonrecurring basis as of September 30, 2022 and December 31, 2021:
September 30, 2022
Level 1 Level 2 Level 3 Total
Impaired loans $ — $ — $ 1,463,225 $ 1,463,225
Mortgage loans to be sold — 654,944 — 654,944
Total $ — $ 654,944 $ 1,463,225 $ 2,118,169
December 31, 2021
Level 1 Level 2 Level 3 Total
Impaired loans $ — $ — $ 1,902,879 $ 1,902,879
Other real estate owned — — — —
Mortgage loans to be sold — 2,774,388 — 2,774,388
Total $ — $ 2,774,388 $ 1,902,879 $ 4,677,267 </t>
        </is>
      </c>
    </row>
    <row r="7">
      <c r="A7" s="4" t="inlineStr">
        <is>
          <t>The following table provides information describing the unobservable inputs used in Level 3 fair value measurements at September 30, 2022 and December 31, 2021:</t>
        </is>
      </c>
      <c r="B7" s="4" t="inlineStr">
        <is>
          <t>The
following table provides information describing the unobservable inputs used in Level 3 fair value measurements at September 30,
2022 and December 31, 2021:
Inputs
Valuation
Technique Unobservable
Input General
Range of Inputs
Impaired Loans Appraisal Value/Comparison
Sales/Other Estimates Appraisals and/or
Sales of Comparable Properties Appraisals Discounted
10 20</t>
        </is>
      </c>
    </row>
    <row r="8">
      <c r="A8" s="4" t="inlineStr">
        <is>
          <t>The following tables present the carrying amount, fair value, and placement in the fair value hierarchy of our financial instruments as of September 30, 2022 and December 31, 2021, respectively.</t>
        </is>
      </c>
      <c r="B8" s="4" t="inlineStr">
        <is>
          <t xml:space="preserve">The
following tables present the carrying amount, fair value, and placement in the fair value hierarchy of our financial instruments
as of September 30, 2022 and December 31, 2021, respectively.
September 30, 2022
Estimated Fair Value
Carrying Value Level 1 Level 2 Level 3 Total
Financial Assets:
Cash and due from banks $ 5,597,144 $ 5,597,144 $ — $ — $ 5,597,144
Interest-bearing deposits at the Federal Reserve 3,456,566 3,456,566 — — 3,456,566
Investment securities available for sale 269,386,643 167,313,100 73,236,048 28,837,495 269,386,643
Mortgage loans to be sold 654,944 — 654,944 — 654,944
Loans, net 323,955,052 — — 305,520,421 305,520,421
Accrued interest receivable 1,755,179 — 1,755,179 — 1,755,179
Financial Liabilities:
Demand deposits 560,910,510 — 560,910,510 — 560,910,510
Time deposits 17,201,999 — 16,940,516 — 16,940,516
Accrued interest payable 14,916 — 14,916 — 14,916
December 31, 2021
Estimated Fair Value
Carrying Value Level 1 Level 2 Level 3 Total
Financial Assets:
Cash and due from banks $ 11,140,559 $ 11,140,559 $ — $ — $ 11,140,559
Interest-bearing deposits at the Federal Reserve 128,971,429 128,971,429 — — 128,971,429
Investment securities available for sale 212,347,489 100,062,300 87,801,142 24,484,047 212,347,489
Mortgage loans to be sold 2,774,388 — 2,774,388 — 2,774,388
Loans, net 302,255,242 — — 293,731,997 293,731,997
Accrued interest receivable 1,404,227 — 1,404,227 1,404,227
Financial Liabilities:
Demand deposits 587,903,356 — 587,903,356 — 587,903,356
Time deposits 21,288,220 — 21,428,310 — 21,428,310
Accrued interest payable 14,914 — 14,914 14,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597144</v>
      </c>
      <c r="C3" s="6" t="n">
        <v>11140559</v>
      </c>
    </row>
    <row r="4">
      <c r="A4" s="4" t="inlineStr">
        <is>
          <t>Interest-bearing deposits at the Federal Reserve</t>
        </is>
      </c>
      <c r="B4" s="5" t="n">
        <v>3456566</v>
      </c>
      <c r="C4" s="5" t="n">
        <v>128971429</v>
      </c>
    </row>
    <row r="5">
      <c r="A5" s="4" t="inlineStr">
        <is>
          <t>Investment securities available for sale</t>
        </is>
      </c>
      <c r="B5" s="5" t="n">
        <v>269386643</v>
      </c>
      <c r="C5" s="5" t="n">
        <v>212347489</v>
      </c>
    </row>
    <row r="6">
      <c r="A6" s="4" t="inlineStr">
        <is>
          <t>Mortgage loans to be sold</t>
        </is>
      </c>
      <c r="B6" s="5" t="n">
        <v>654944</v>
      </c>
      <c r="C6" s="5" t="n">
        <v>2774388</v>
      </c>
    </row>
    <row r="7">
      <c r="A7" s="4" t="inlineStr">
        <is>
          <t>Loans</t>
        </is>
      </c>
      <c r="B7" s="5" t="n">
        <v>328284273</v>
      </c>
      <c r="C7" s="5" t="n">
        <v>306632229</v>
      </c>
    </row>
    <row r="8">
      <c r="A8" s="4" t="inlineStr">
        <is>
          <t xml:space="preserve">  Less: Allowance for loan losses</t>
        </is>
      </c>
      <c r="B8" s="5" t="n">
        <v>-4329221</v>
      </c>
      <c r="C8" s="5" t="n">
        <v>-4376987</v>
      </c>
    </row>
    <row r="9">
      <c r="A9" s="4" t="inlineStr">
        <is>
          <t>Net loans</t>
        </is>
      </c>
      <c r="B9" s="5" t="n">
        <v>323955052</v>
      </c>
      <c r="C9" s="5" t="n">
        <v>302255242</v>
      </c>
    </row>
    <row r="10">
      <c r="A10" s="4" t="inlineStr">
        <is>
          <t>Premises, equipment and leasehold improvements,  net</t>
        </is>
      </c>
      <c r="B10" s="5" t="n">
        <v>3723404</v>
      </c>
      <c r="C10" s="5" t="n">
        <v>3782936</v>
      </c>
    </row>
    <row r="11">
      <c r="A11" s="4" t="inlineStr">
        <is>
          <t>Right of use asset</t>
        </is>
      </c>
      <c r="B11" s="5" t="n">
        <v>13585730</v>
      </c>
      <c r="C11" s="5" t="n">
        <v>14041843</v>
      </c>
    </row>
    <row r="12">
      <c r="A12" s="4" t="inlineStr">
        <is>
          <t>Accrued interest receivable</t>
        </is>
      </c>
      <c r="B12" s="5" t="n">
        <v>1755179</v>
      </c>
      <c r="C12" s="5" t="n">
        <v>1404227</v>
      </c>
    </row>
    <row r="13">
      <c r="A13" s="4" t="inlineStr">
        <is>
          <t>Other assets</t>
        </is>
      </c>
      <c r="B13" s="5" t="n">
        <v>8015143</v>
      </c>
      <c r="C13" s="5" t="n">
        <v>2502533</v>
      </c>
    </row>
    <row r="14">
      <c r="A14" s="4" t="inlineStr">
        <is>
          <t>Total assets</t>
        </is>
      </c>
      <c r="B14" s="5" t="n">
        <v>630129805</v>
      </c>
      <c r="C14" s="5" t="n">
        <v>679220646</v>
      </c>
    </row>
    <row r="15">
      <c r="A15" s="3" t="inlineStr">
        <is>
          <t xml:space="preserve">  Deposits:</t>
        </is>
      </c>
      <c r="B15" s="4" t="inlineStr">
        <is>
          <t xml:space="preserve"> </t>
        </is>
      </c>
      <c r="C15" s="4" t="inlineStr">
        <is>
          <t xml:space="preserve"> </t>
        </is>
      </c>
    </row>
    <row r="16">
      <c r="A16" s="4" t="inlineStr">
        <is>
          <t xml:space="preserve">     Non-interest bearing demand</t>
        </is>
      </c>
      <c r="B16" s="5" t="n">
        <v>234757823</v>
      </c>
      <c r="C16" s="5" t="n">
        <v>255783644</v>
      </c>
    </row>
    <row r="17">
      <c r="A17" s="4" t="inlineStr">
        <is>
          <t xml:space="preserve">     Interest bearing demand</t>
        </is>
      </c>
      <c r="B17" s="5" t="n">
        <v>161299986</v>
      </c>
      <c r="C17" s="5" t="n">
        <v>165335038</v>
      </c>
    </row>
    <row r="18">
      <c r="A18" s="4" t="inlineStr">
        <is>
          <t xml:space="preserve">     Money market accounts</t>
        </is>
      </c>
      <c r="B18" s="5" t="n">
        <v>103909416</v>
      </c>
      <c r="C18" s="5" t="n">
        <v>98113942</v>
      </c>
    </row>
    <row r="19">
      <c r="A19" s="4" t="inlineStr">
        <is>
          <t xml:space="preserve">     Time deposits $250,000 and over</t>
        </is>
      </c>
      <c r="B19" s="5" t="n">
        <v>4901501</v>
      </c>
      <c r="C19" s="5" t="n">
        <v>7417864</v>
      </c>
    </row>
    <row r="20">
      <c r="A20" s="4" t="inlineStr">
        <is>
          <t xml:space="preserve">     Other time deposits</t>
        </is>
      </c>
      <c r="B20" s="5" t="n">
        <v>12300498</v>
      </c>
      <c r="C20" s="5" t="n">
        <v>13870356</v>
      </c>
    </row>
    <row r="21">
      <c r="A21" s="4" t="inlineStr">
        <is>
          <t xml:space="preserve">     Other savings deposits</t>
        </is>
      </c>
      <c r="B21" s="5" t="n">
        <v>60943285</v>
      </c>
      <c r="C21" s="5" t="n">
        <v>68670732</v>
      </c>
    </row>
    <row r="22">
      <c r="A22" s="4" t="inlineStr">
        <is>
          <t>Total deposits</t>
        </is>
      </c>
      <c r="B22" s="5" t="n">
        <v>578112509</v>
      </c>
      <c r="C22" s="5" t="n">
        <v>609191576</v>
      </c>
    </row>
    <row r="23">
      <c r="A23" s="4" t="inlineStr">
        <is>
          <t>Accrued interest payable and other liabilities</t>
        </is>
      </c>
      <c r="B23" s="5" t="n">
        <v>2418321</v>
      </c>
      <c r="C23" s="5" t="n">
        <v>2069594</v>
      </c>
    </row>
    <row r="24">
      <c r="A24" s="4" t="inlineStr">
        <is>
          <t>Lease liability</t>
        </is>
      </c>
      <c r="B24" s="5" t="n">
        <v>13585730</v>
      </c>
      <c r="C24" s="5" t="n">
        <v>14041843</v>
      </c>
    </row>
    <row r="25">
      <c r="A25" s="4" t="inlineStr">
        <is>
          <t>Total liabilities</t>
        </is>
      </c>
      <c r="B25" s="5" t="n">
        <v>594116560</v>
      </c>
      <c r="C25" s="5" t="n">
        <v>625303013</v>
      </c>
    </row>
    <row r="26">
      <c r="A26" s="3" t="inlineStr">
        <is>
          <t>Shareholders' equity</t>
        </is>
      </c>
      <c r="B26" s="4" t="inlineStr">
        <is>
          <t xml:space="preserve"> </t>
        </is>
      </c>
      <c r="C26" s="4" t="inlineStr">
        <is>
          <t xml:space="preserve"> </t>
        </is>
      </c>
    </row>
    <row r="27">
      <c r="A27" s="4" t="inlineStr">
        <is>
          <t>Common stock - no par 12,000,000 shares authorized; Issued 5,852,325 shares at September 30, 2022 and 5,841,240 shares at December 31, 2021. Shares outstanding 5,552,351 and 5,541,266 at September 30, 2022 and December 31, 2021, respectively.</t>
        </is>
      </c>
      <c r="B27" s="4" t="inlineStr">
        <is>
          <t xml:space="preserve"> </t>
        </is>
      </c>
      <c r="C27" s="4" t="inlineStr">
        <is>
          <t xml:space="preserve"> </t>
        </is>
      </c>
    </row>
    <row r="28">
      <c r="A28" s="4" t="inlineStr">
        <is>
          <t>Additional paid in capital</t>
        </is>
      </c>
      <c r="B28" s="5" t="n">
        <v>47997431</v>
      </c>
      <c r="C28" s="5" t="n">
        <v>47745285</v>
      </c>
    </row>
    <row r="29">
      <c r="A29" s="4" t="inlineStr">
        <is>
          <t>Retained earnings</t>
        </is>
      </c>
      <c r="B29" s="5" t="n">
        <v>13138685</v>
      </c>
      <c r="C29" s="5" t="n">
        <v>11122710</v>
      </c>
    </row>
    <row r="30">
      <c r="A30" s="4" t="inlineStr">
        <is>
          <t>Treasury stock: 299,974 shares at September 30, 2022 and December 31, 2021</t>
        </is>
      </c>
      <c r="B30" s="5" t="n">
        <v>-2817392</v>
      </c>
      <c r="C30" s="5" t="n">
        <v>-2817392</v>
      </c>
    </row>
    <row r="31">
      <c r="A31" s="4" t="inlineStr">
        <is>
          <t>Accumulated other comprehensive loss, net of income taxes</t>
        </is>
      </c>
      <c r="B31" s="5" t="n">
        <v>-22305479</v>
      </c>
      <c r="C31" s="5" t="n">
        <v>-2132970</v>
      </c>
    </row>
    <row r="32">
      <c r="A32" s="4" t="inlineStr">
        <is>
          <t>Total shareholders' equity</t>
        </is>
      </c>
      <c r="B32" s="5" t="n">
        <v>36013245</v>
      </c>
      <c r="C32" s="5" t="n">
        <v>53917633</v>
      </c>
    </row>
    <row r="33">
      <c r="A33" s="4" t="inlineStr">
        <is>
          <t>Total liabilities and shareholders' equity</t>
        </is>
      </c>
      <c r="B33" s="6" t="n">
        <v>630129805</v>
      </c>
      <c r="C33" s="6" t="n">
        <v>679220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The following table is a summary of the reconciliation of weighted average shares outstanding for the three months ended September 30:</t>
        </is>
      </c>
      <c r="B4" s="4" t="inlineStr">
        <is>
          <t xml:space="preserve">The
following table is a summary of the reconciliation of weighted average shares outstanding for the three months ended September
30:
2022 2021
Net income $ 1,840,267 $ 1,726,937
Weighted average shares outstanding 5,552,351 5,535,906
Effect of dilutive shares 98,448 150,344
Weighted average shares outstanding - diluted 5,650,799 5,686,250
Earnings per share - basic $ 0.33 $ 0.31
Earnings per share - diluted $ 0.33 $ 0.30 The
following table is a summary of the reconciliation of weighted average shares outstanding for the nine months ended September
30:
2022 2021
Net income $ 4,847,355 $ 5,205,696
Weighted average shares outstanding 5,549,312 5,528,868
Effect of dilutive shares 92,950 155,616
Weighted average shares outstanding - diluted 5,642,262 5,684,484
Earnings per share - basic $ 0.87 $ 0.94
Earnings per share - diluted $ 0.86 $ 0.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investment securities available for sale are summarized as follows: (Details) - USD ($)</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297621425</v>
      </c>
      <c r="C3" s="6" t="n">
        <v>215047451</v>
      </c>
    </row>
    <row r="4">
      <c r="A4" s="4" t="inlineStr">
        <is>
          <t>Gross Unrealized Gains</t>
        </is>
      </c>
      <c r="B4" s="5" t="n">
        <v>34</v>
      </c>
      <c r="C4" s="5" t="n">
        <v>679883</v>
      </c>
    </row>
    <row r="5">
      <c r="A5" s="4" t="inlineStr">
        <is>
          <t>Gross Unrealized Losses</t>
        </is>
      </c>
      <c r="B5" s="5" t="n">
        <v>-28234816</v>
      </c>
      <c r="C5" s="5" t="n">
        <v>-3379845</v>
      </c>
    </row>
    <row r="6">
      <c r="A6" s="4" t="inlineStr">
        <is>
          <t>Estimated Fair Value</t>
        </is>
      </c>
      <c r="B6" s="5" t="n">
        <v>269386643</v>
      </c>
      <c r="C6" s="5" t="n">
        <v>212347489</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80427400</v>
      </c>
      <c r="C9" s="5" t="n">
        <v>101269851</v>
      </c>
    </row>
    <row r="10">
      <c r="A10" s="4" t="inlineStr">
        <is>
          <t>Gross Unrealized Gains</t>
        </is>
      </c>
      <c r="B10" s="4" t="inlineStr">
        <is>
          <t xml:space="preserve"> </t>
        </is>
      </c>
      <c r="C10" s="5" t="n">
        <v>68848</v>
      </c>
    </row>
    <row r="11">
      <c r="A11" s="4" t="inlineStr">
        <is>
          <t>Gross Unrealized Losses</t>
        </is>
      </c>
      <c r="B11" s="5" t="n">
        <v>-13114300</v>
      </c>
      <c r="C11" s="5" t="n">
        <v>-1276399</v>
      </c>
    </row>
    <row r="12">
      <c r="A12" s="4" t="inlineStr">
        <is>
          <t>Estimated Fair Value</t>
        </is>
      </c>
      <c r="B12" s="5" t="n">
        <v>167313100</v>
      </c>
      <c r="C12" s="5" t="n">
        <v>100062300</v>
      </c>
    </row>
    <row r="13">
      <c r="A13" s="4" t="inlineStr">
        <is>
          <t>US Government Corporations and Agencies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66138873</v>
      </c>
      <c r="C15" s="5" t="n">
        <v>76355720</v>
      </c>
    </row>
    <row r="16">
      <c r="A16" s="4" t="inlineStr">
        <is>
          <t>Gross Unrealized Gains</t>
        </is>
      </c>
      <c r="B16" s="4" t="inlineStr">
        <is>
          <t xml:space="preserve"> </t>
        </is>
      </c>
      <c r="C16" s="5" t="n">
        <v>275123</v>
      </c>
    </row>
    <row r="17">
      <c r="A17" s="4" t="inlineStr">
        <is>
          <t>Gross Unrealized Losses</t>
        </is>
      </c>
      <c r="B17" s="5" t="n">
        <v>-10797720</v>
      </c>
      <c r="C17" s="5" t="n">
        <v>-1909834</v>
      </c>
    </row>
    <row r="18">
      <c r="A18" s="4" t="inlineStr">
        <is>
          <t>Estimated Fair Value</t>
        </is>
      </c>
      <c r="B18" s="5" t="n">
        <v>55341153</v>
      </c>
      <c r="C18" s="5" t="n">
        <v>74721009</v>
      </c>
    </row>
    <row r="19">
      <c r="A19" s="4" t="inlineStr">
        <is>
          <t>US States and Political Subdivisions Debt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51055152</v>
      </c>
      <c r="C21" s="5" t="n">
        <v>37421880</v>
      </c>
    </row>
    <row r="22">
      <c r="A22" s="4" t="inlineStr">
        <is>
          <t>Gross Unrealized Gains</t>
        </is>
      </c>
      <c r="B22" s="5" t="n">
        <v>34</v>
      </c>
      <c r="C22" s="5" t="n">
        <v>335912</v>
      </c>
    </row>
    <row r="23">
      <c r="A23" s="4" t="inlineStr">
        <is>
          <t>Gross Unrealized Losses</t>
        </is>
      </c>
      <c r="B23" s="5" t="n">
        <v>-4322796</v>
      </c>
      <c r="C23" s="5" t="n">
        <v>-193612</v>
      </c>
    </row>
    <row r="24">
      <c r="A24" s="4" t="inlineStr">
        <is>
          <t>Estimated Fair Value</t>
        </is>
      </c>
      <c r="B24" s="6" t="n">
        <v>46732390</v>
      </c>
      <c r="C24" s="6" t="n">
        <v>3756418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estimated fair value of investment securities available for sale as of September 30, 2022 and December 31, 2021, by contractual maturity are in the following table. (Details) - USD ($)</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27376382</v>
      </c>
      <c r="C3" s="6" t="n">
        <v>12756176</v>
      </c>
    </row>
    <row r="4">
      <c r="A4" s="4" t="inlineStr">
        <is>
          <t>Due in one year or less, estimated fair value</t>
        </is>
      </c>
      <c r="B4" s="5" t="n">
        <v>26827999</v>
      </c>
      <c r="C4" s="5" t="n">
        <v>12859086</v>
      </c>
    </row>
    <row r="5">
      <c r="A5" s="4" t="inlineStr">
        <is>
          <t>Due in one year to five years, amortized cost</t>
        </is>
      </c>
      <c r="B5" s="5" t="n">
        <v>189340366</v>
      </c>
      <c r="C5" s="5" t="n">
        <v>116602790</v>
      </c>
    </row>
    <row r="6">
      <c r="A6" s="4" t="inlineStr">
        <is>
          <t>Due in one year to five years, estimated fair value</t>
        </is>
      </c>
      <c r="B6" s="5" t="n">
        <v>175487805</v>
      </c>
      <c r="C6" s="5" t="n">
        <v>115896465</v>
      </c>
    </row>
    <row r="7">
      <c r="A7" s="4" t="inlineStr">
        <is>
          <t>Due in five years to ten years, amortized cost</t>
        </is>
      </c>
      <c r="B7" s="5" t="n">
        <v>72507681</v>
      </c>
      <c r="C7" s="5" t="n">
        <v>76531464</v>
      </c>
    </row>
    <row r="8">
      <c r="A8" s="4" t="inlineStr">
        <is>
          <t>Due in five years to ten years, estimated fair value</t>
        </is>
      </c>
      <c r="B8" s="5" t="n">
        <v>60788617</v>
      </c>
      <c r="C8" s="5" t="n">
        <v>74575862</v>
      </c>
    </row>
    <row r="9">
      <c r="A9" s="4" t="inlineStr">
        <is>
          <t>Due in ten years and over, amortized cost</t>
        </is>
      </c>
      <c r="B9" s="5" t="n">
        <v>8396996</v>
      </c>
      <c r="C9" s="5" t="n">
        <v>9157021</v>
      </c>
    </row>
    <row r="10">
      <c r="A10" s="4" t="inlineStr">
        <is>
          <t>Due in ten years and over, estimated fair value</t>
        </is>
      </c>
      <c r="B10" s="5" t="n">
        <v>6282222</v>
      </c>
      <c r="C10" s="5" t="n">
        <v>9016076</v>
      </c>
    </row>
    <row r="11">
      <c r="A11" s="4" t="inlineStr">
        <is>
          <t>Total, amortized cost</t>
        </is>
      </c>
      <c r="B11" s="5" t="n">
        <v>297621425</v>
      </c>
      <c r="C11" s="5" t="n">
        <v>215047451</v>
      </c>
    </row>
    <row r="12">
      <c r="A12" s="4" t="inlineStr">
        <is>
          <t>Total, estimated fair value</t>
        </is>
      </c>
      <c r="B12" s="6" t="n">
        <v>269386643</v>
      </c>
      <c r="C12" s="6" t="n">
        <v>21234748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Investment Securities (Details Narrative) - USD ($)</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Investment securities, fair value</t>
        </is>
      </c>
      <c r="B4" s="4" t="inlineStr">
        <is>
          <t xml:space="preserve"> </t>
        </is>
      </c>
      <c r="C4" s="6" t="n">
        <v>269386643</v>
      </c>
      <c r="D4" s="4" t="inlineStr">
        <is>
          <t xml:space="preserve"> </t>
        </is>
      </c>
      <c r="E4" s="6" t="n">
        <v>212347489</v>
      </c>
    </row>
    <row r="5">
      <c r="A5" s="4" t="inlineStr">
        <is>
          <t>Gross realized gains on sale of investments, tax</t>
        </is>
      </c>
      <c r="B5" s="6" t="n">
        <v>56058</v>
      </c>
      <c r="C5" s="5" t="n">
        <v>12974</v>
      </c>
      <c r="D5" s="6" t="n">
        <v>56058</v>
      </c>
      <c r="E5" s="4" t="inlineStr">
        <is>
          <t xml:space="preserve"> </t>
        </is>
      </c>
    </row>
    <row r="6">
      <c r="A6" s="4" t="inlineStr">
        <is>
          <t>Asset Pledged as Collateral [Member]</t>
        </is>
      </c>
      <c r="B6" s="4" t="inlineStr">
        <is>
          <t xml:space="preserve"> </t>
        </is>
      </c>
      <c r="C6" s="4" t="inlineStr">
        <is>
          <t xml:space="preserve"> </t>
        </is>
      </c>
      <c r="D6" s="4" t="inlineStr">
        <is>
          <t xml:space="preserve"> </t>
        </is>
      </c>
      <c r="E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row>
    <row r="8">
      <c r="A8" s="4" t="inlineStr">
        <is>
          <t>Investment securities, fair value</t>
        </is>
      </c>
      <c r="B8" s="4" t="inlineStr">
        <is>
          <t xml:space="preserve"> </t>
        </is>
      </c>
      <c r="C8" s="6" t="n">
        <v>28400000</v>
      </c>
      <c r="D8" s="4" t="inlineStr">
        <is>
          <t xml:space="preserve"> </t>
        </is>
      </c>
      <c r="E8" s="6" t="n">
        <v>333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he tables below summarize gross unrealized losses on investment securities and the fair market value of the related securities, aggregated by investment category and length of time (Details)</t>
        </is>
      </c>
      <c r="B1" s="2" t="inlineStr">
        <is>
          <t>Sep. 30, 2022 USD ($) Number</t>
        </is>
      </c>
      <c r="C1" s="2" t="inlineStr">
        <is>
          <t>Dec. 31, 2021 USD ($) Number</t>
        </is>
      </c>
    </row>
    <row r="2">
      <c r="A2" s="3" t="inlineStr">
        <is>
          <t>Marketable Securities [Line Items]</t>
        </is>
      </c>
      <c r="B2" s="4" t="inlineStr">
        <is>
          <t xml:space="preserve"> </t>
        </is>
      </c>
      <c r="C2" s="4" t="inlineStr">
        <is>
          <t xml:space="preserve"> </t>
        </is>
      </c>
    </row>
    <row r="3">
      <c r="A3" s="4" t="inlineStr">
        <is>
          <t>Number of positions, less than 12 months | Number</t>
        </is>
      </c>
      <c r="B3" s="5" t="n">
        <v>68</v>
      </c>
      <c r="C3" s="5" t="n">
        <v>37</v>
      </c>
    </row>
    <row r="4">
      <c r="A4" s="4" t="inlineStr">
        <is>
          <t>Fair Value, less than 12 months</t>
        </is>
      </c>
      <c r="B4" s="6" t="n">
        <v>143112057</v>
      </c>
      <c r="C4" s="6" t="n">
        <v>125859972</v>
      </c>
    </row>
    <row r="5">
      <c r="A5" s="4" t="inlineStr">
        <is>
          <t>Gross Unrealized Losses, less than 12 months</t>
        </is>
      </c>
      <c r="B5" s="6" t="n">
        <v>-8462665</v>
      </c>
      <c r="C5" s="6" t="n">
        <v>-1989416</v>
      </c>
    </row>
    <row r="6">
      <c r="A6" s="4" t="inlineStr">
        <is>
          <t>Number of positions, 12 months or longer | Number</t>
        </is>
      </c>
      <c r="B6" s="5" t="n">
        <v>44</v>
      </c>
      <c r="C6" s="5" t="n">
        <v>6</v>
      </c>
    </row>
    <row r="7">
      <c r="A7" s="4" t="inlineStr">
        <is>
          <t>Fair Value, 12 months or longer</t>
        </is>
      </c>
      <c r="B7" s="6" t="n">
        <v>126119552</v>
      </c>
      <c r="C7" s="6" t="n">
        <v>39909134</v>
      </c>
    </row>
    <row r="8">
      <c r="A8" s="4" t="inlineStr">
        <is>
          <t>Gross Unrealized Losses, 12 months or longer</t>
        </is>
      </c>
      <c r="B8" s="6" t="n">
        <v>-19772152</v>
      </c>
      <c r="C8" s="6" t="n">
        <v>-1390429</v>
      </c>
    </row>
    <row r="9">
      <c r="A9" s="4" t="inlineStr">
        <is>
          <t>Number of positions | Number</t>
        </is>
      </c>
      <c r="B9" s="5" t="n">
        <v>112</v>
      </c>
      <c r="C9" s="5" t="n">
        <v>43</v>
      </c>
    </row>
    <row r="10">
      <c r="A10" s="4" t="inlineStr">
        <is>
          <t>Fair value</t>
        </is>
      </c>
      <c r="B10" s="6" t="n">
        <v>269231609</v>
      </c>
      <c r="C10" s="6" t="n">
        <v>165769106</v>
      </c>
    </row>
    <row r="11">
      <c r="A11" s="4" t="inlineStr">
        <is>
          <t>Gross Unrealized Losses</t>
        </is>
      </c>
      <c r="B11" s="6" t="n">
        <v>-28234817</v>
      </c>
      <c r="C11" s="6" t="n">
        <v>-3379845</v>
      </c>
    </row>
    <row r="12">
      <c r="A12" s="4" t="inlineStr">
        <is>
          <t>US Treasury Securities [Member]</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Number of positions, less than 12 months | Number</t>
        </is>
      </c>
      <c r="B14" s="5" t="n">
        <v>13</v>
      </c>
      <c r="C14" s="5" t="n">
        <v>15</v>
      </c>
    </row>
    <row r="15">
      <c r="A15" s="4" t="inlineStr">
        <is>
          <t>Fair Value, less than 12 months</t>
        </is>
      </c>
      <c r="B15" s="6" t="n">
        <v>103560555</v>
      </c>
      <c r="C15" s="6" t="n">
        <v>94994915</v>
      </c>
    </row>
    <row r="16">
      <c r="A16" s="4" t="inlineStr">
        <is>
          <t>Gross Unrealized Losses, less than 12 months</t>
        </is>
      </c>
      <c r="B16" s="6" t="n">
        <v>-6300118</v>
      </c>
      <c r="C16" s="6" t="n">
        <v>-1276399</v>
      </c>
    </row>
    <row r="17">
      <c r="A17" s="4" t="inlineStr">
        <is>
          <t>Number of positions, 12 months or longer | Number</t>
        </is>
      </c>
      <c r="B17" s="5" t="n">
        <v>12</v>
      </c>
      <c r="C17" s="4" t="inlineStr">
        <is>
          <t xml:space="preserve"> </t>
        </is>
      </c>
    </row>
    <row r="18">
      <c r="A18" s="4" t="inlineStr">
        <is>
          <t>Fair Value, 12 months or longer</t>
        </is>
      </c>
      <c r="B18" s="6" t="n">
        <v>63752545</v>
      </c>
      <c r="C18" s="4" t="inlineStr">
        <is>
          <t xml:space="preserve"> </t>
        </is>
      </c>
    </row>
    <row r="19">
      <c r="A19" s="4" t="inlineStr">
        <is>
          <t>Gross Unrealized Losses, 12 months or longer</t>
        </is>
      </c>
      <c r="B19" s="6" t="n">
        <v>-6814182</v>
      </c>
      <c r="C19" s="4" t="inlineStr">
        <is>
          <t xml:space="preserve"> </t>
        </is>
      </c>
    </row>
    <row r="20">
      <c r="A20" s="4" t="inlineStr">
        <is>
          <t>Number of positions | Number</t>
        </is>
      </c>
      <c r="B20" s="5" t="n">
        <v>25</v>
      </c>
      <c r="C20" s="5" t="n">
        <v>15</v>
      </c>
    </row>
    <row r="21">
      <c r="A21" s="4" t="inlineStr">
        <is>
          <t>Fair value</t>
        </is>
      </c>
      <c r="B21" s="6" t="n">
        <v>167313100</v>
      </c>
      <c r="C21" s="6" t="n">
        <v>94994915</v>
      </c>
    </row>
    <row r="22">
      <c r="A22" s="4" t="inlineStr">
        <is>
          <t>Gross Unrealized Losses</t>
        </is>
      </c>
      <c r="B22" s="6" t="n">
        <v>-13114300</v>
      </c>
      <c r="C22" s="6" t="n">
        <v>-1276399</v>
      </c>
    </row>
    <row r="23">
      <c r="A23" s="4" t="inlineStr">
        <is>
          <t>US Government Corporations and Agencies Securitie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Number of positions, less than 12 months | Number</t>
        </is>
      </c>
      <c r="B25" s="5" t="n">
        <v>1</v>
      </c>
      <c r="C25" s="5" t="n">
        <v>3</v>
      </c>
    </row>
    <row r="26">
      <c r="A26" s="4" t="inlineStr">
        <is>
          <t>Fair Value, less than 12 months</t>
        </is>
      </c>
      <c r="B26" s="6" t="n">
        <v>4921565</v>
      </c>
      <c r="C26" s="6" t="n">
        <v>19480595</v>
      </c>
    </row>
    <row r="27">
      <c r="A27" s="4" t="inlineStr">
        <is>
          <t>Gross Unrealized Losses, less than 12 months</t>
        </is>
      </c>
      <c r="B27" s="6" t="n">
        <v>-75999</v>
      </c>
      <c r="C27" s="6" t="n">
        <v>-519405</v>
      </c>
    </row>
    <row r="28">
      <c r="A28" s="4" t="inlineStr">
        <is>
          <t>Number of positions, 12 months or longer | Number</t>
        </is>
      </c>
      <c r="B28" s="5" t="n">
        <v>9</v>
      </c>
      <c r="C28" s="5" t="n">
        <v>6</v>
      </c>
    </row>
    <row r="29">
      <c r="A29" s="4" t="inlineStr">
        <is>
          <t>Fair Value, 12 months or longer</t>
        </is>
      </c>
      <c r="B29" s="6" t="n">
        <v>50419588</v>
      </c>
      <c r="C29" s="6" t="n">
        <v>39909134</v>
      </c>
    </row>
    <row r="30">
      <c r="A30" s="4" t="inlineStr">
        <is>
          <t>Gross Unrealized Losses, 12 months or longer</t>
        </is>
      </c>
      <c r="B30" s="6" t="n">
        <v>-10721722</v>
      </c>
      <c r="C30" s="6" t="n">
        <v>-1390429</v>
      </c>
    </row>
    <row r="31">
      <c r="A31" s="4" t="inlineStr">
        <is>
          <t>Number of positions | Number</t>
        </is>
      </c>
      <c r="B31" s="5" t="n">
        <v>10</v>
      </c>
      <c r="C31" s="5" t="n">
        <v>9</v>
      </c>
    </row>
    <row r="32">
      <c r="A32" s="4" t="inlineStr">
        <is>
          <t>Fair value</t>
        </is>
      </c>
      <c r="B32" s="6" t="n">
        <v>55341153</v>
      </c>
      <c r="C32" s="6" t="n">
        <v>59389729</v>
      </c>
    </row>
    <row r="33">
      <c r="A33" s="4" t="inlineStr">
        <is>
          <t>Gross Unrealized Losses</t>
        </is>
      </c>
      <c r="B33" s="6" t="n">
        <v>-10797721</v>
      </c>
      <c r="C33" s="6" t="n">
        <v>-1909834</v>
      </c>
    </row>
    <row r="34">
      <c r="A34" s="4" t="inlineStr">
        <is>
          <t>US States and Political Subdivisions Debt Securities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Number of positions, less than 12 months | Number</t>
        </is>
      </c>
      <c r="B36" s="5" t="n">
        <v>54</v>
      </c>
      <c r="C36" s="5" t="n">
        <v>19</v>
      </c>
    </row>
    <row r="37">
      <c r="A37" s="4" t="inlineStr">
        <is>
          <t>Fair Value, less than 12 months</t>
        </is>
      </c>
      <c r="B37" s="6" t="n">
        <v>34629937</v>
      </c>
      <c r="C37" s="6" t="n">
        <v>11384462</v>
      </c>
    </row>
    <row r="38">
      <c r="A38" s="4" t="inlineStr">
        <is>
          <t>Gross Unrealized Losses, less than 12 months</t>
        </is>
      </c>
      <c r="B38" s="6" t="n">
        <v>-2086548</v>
      </c>
      <c r="C38" s="6" t="n">
        <v>-193612</v>
      </c>
    </row>
    <row r="39">
      <c r="A39" s="4" t="inlineStr">
        <is>
          <t>Number of positions, 12 months or longer | Number</t>
        </is>
      </c>
      <c r="B39" s="5" t="n">
        <v>23</v>
      </c>
      <c r="C39" s="4" t="inlineStr">
        <is>
          <t xml:space="preserve"> </t>
        </is>
      </c>
    </row>
    <row r="40">
      <c r="A40" s="4" t="inlineStr">
        <is>
          <t>Fair Value, 12 months or longer</t>
        </is>
      </c>
      <c r="B40" s="6" t="n">
        <v>11947419</v>
      </c>
      <c r="C40" s="4" t="inlineStr">
        <is>
          <t xml:space="preserve"> </t>
        </is>
      </c>
    </row>
    <row r="41">
      <c r="A41" s="4" t="inlineStr">
        <is>
          <t>Gross Unrealized Losses, 12 months or longer</t>
        </is>
      </c>
      <c r="B41" s="6" t="n">
        <v>-2236248</v>
      </c>
      <c r="C41" s="4" t="inlineStr">
        <is>
          <t xml:space="preserve"> </t>
        </is>
      </c>
    </row>
    <row r="42">
      <c r="A42" s="4" t="inlineStr">
        <is>
          <t>Number of positions | Number</t>
        </is>
      </c>
      <c r="B42" s="5" t="n">
        <v>77</v>
      </c>
      <c r="C42" s="5" t="n">
        <v>19</v>
      </c>
    </row>
    <row r="43">
      <c r="A43" s="4" t="inlineStr">
        <is>
          <t>Fair value</t>
        </is>
      </c>
      <c r="B43" s="6" t="n">
        <v>46577356</v>
      </c>
      <c r="C43" s="6" t="n">
        <v>11384462</v>
      </c>
    </row>
    <row r="44">
      <c r="A44" s="4" t="inlineStr">
        <is>
          <t>Gross Unrealized Losses</t>
        </is>
      </c>
      <c r="B44" s="6" t="n">
        <v>-4322796</v>
      </c>
      <c r="C44" s="6" t="n">
        <v>-1936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ables below show the proceeds from sales of securities available for sale and gross realized gains and los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6" t="n">
        <v>15572500</v>
      </c>
      <c r="D4" s="6" t="n">
        <v>15120000</v>
      </c>
      <c r="E4" s="6" t="n">
        <v>15572500</v>
      </c>
    </row>
    <row r="5">
      <c r="A5" s="4" t="inlineStr">
        <is>
          <t>Gross realized gains</t>
        </is>
      </c>
      <c r="B5" s="4" t="inlineStr">
        <is>
          <t xml:space="preserve"> </t>
        </is>
      </c>
      <c r="C5" s="5" t="n">
        <v>266944</v>
      </c>
      <c r="D5" s="5" t="n">
        <v>61780</v>
      </c>
      <c r="E5" s="5" t="n">
        <v>266944</v>
      </c>
    </row>
    <row r="6">
      <c r="A6" s="4" t="inlineStr">
        <is>
          <t>Gross realized loss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1" customWidth="1" min="1" max="1"/>
    <col width="29" customWidth="1" min="2" max="2"/>
    <col width="29" customWidth="1" min="3" max="3"/>
    <col width="29" customWidth="1" min="4" max="4"/>
    <col width="29" customWidth="1" min="5" max="5"/>
    <col width="29" customWidth="1" min="6" max="6"/>
    <col width="29" customWidth="1" min="7" max="7"/>
    <col width="22" customWidth="1" min="8" max="8"/>
    <col width="22" customWidth="1" min="9" max="9"/>
  </cols>
  <sheetData>
    <row r="1">
      <c r="A1" s="1" t="inlineStr">
        <is>
          <t>Loans and Allowance for Loan Losses (Details Narrative)</t>
        </is>
      </c>
      <c r="B1" s="2" t="inlineStr">
        <is>
          <t>3 Months Ended</t>
        </is>
      </c>
      <c r="D1" s="2" t="inlineStr">
        <is>
          <t>9 Months Ended</t>
        </is>
      </c>
      <c r="F1" s="2" t="inlineStr">
        <is>
          <t>12 Months Ended</t>
        </is>
      </c>
      <c r="G1" s="2" t="inlineStr">
        <is>
          <t>24 Months Ended</t>
        </is>
      </c>
    </row>
    <row r="2">
      <c r="B2" s="2" t="inlineStr">
        <is>
          <t>Sep. 30, 2022 USD ($) Number</t>
        </is>
      </c>
      <c r="C2" s="2" t="inlineStr">
        <is>
          <t>Sep. 30, 2021 USD ($) Number</t>
        </is>
      </c>
      <c r="D2" s="2" t="inlineStr">
        <is>
          <t>Sep. 30, 2022 USD ($) Number</t>
        </is>
      </c>
      <c r="E2" s="2" t="inlineStr">
        <is>
          <t>Sep. 30, 2021 USD ($) Number</t>
        </is>
      </c>
      <c r="F2" s="2" t="inlineStr">
        <is>
          <t>Dec. 31, 2020 USD ($) Number</t>
        </is>
      </c>
      <c r="G2" s="2" t="inlineStr">
        <is>
          <t>Dec. 31, 2021 USD ($) Number</t>
        </is>
      </c>
      <c r="H2" s="2" t="inlineStr">
        <is>
          <t>Apr. 24, 2020 USD ($)</t>
        </is>
      </c>
      <c r="I2" s="2" t="inlineStr">
        <is>
          <t>Mar. 27,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loan fees</t>
        </is>
      </c>
      <c r="B4" s="6" t="n">
        <v>157002</v>
      </c>
      <c r="C4" s="4" t="inlineStr">
        <is>
          <t xml:space="preserve"> </t>
        </is>
      </c>
      <c r="D4" s="6" t="n">
        <v>157002</v>
      </c>
      <c r="E4" s="4" t="inlineStr">
        <is>
          <t xml:space="preserve"> </t>
        </is>
      </c>
      <c r="F4" s="4" t="inlineStr">
        <is>
          <t xml:space="preserve"> </t>
        </is>
      </c>
      <c r="G4" s="6" t="n">
        <v>488481</v>
      </c>
      <c r="H4" s="4" t="inlineStr">
        <is>
          <t xml:space="preserve"> </t>
        </is>
      </c>
      <c r="I4" s="4" t="inlineStr">
        <is>
          <t xml:space="preserve"> </t>
        </is>
      </c>
    </row>
    <row r="5">
      <c r="A5" s="4" t="inlineStr">
        <is>
          <t>Loans</t>
        </is>
      </c>
      <c r="B5" s="6" t="n">
        <v>328284273</v>
      </c>
      <c r="C5" s="4" t="inlineStr">
        <is>
          <t xml:space="preserve"> </t>
        </is>
      </c>
      <c r="D5" s="6" t="n">
        <v>328284273</v>
      </c>
      <c r="E5" s="4" t="inlineStr">
        <is>
          <t xml:space="preserve"> </t>
        </is>
      </c>
      <c r="F5" s="4" t="inlineStr">
        <is>
          <t xml:space="preserve"> </t>
        </is>
      </c>
      <c r="G5" s="6" t="n">
        <v>306632229</v>
      </c>
      <c r="H5" s="4" t="inlineStr">
        <is>
          <t xml:space="preserve"> </t>
        </is>
      </c>
      <c r="I5" s="4" t="inlineStr">
        <is>
          <t xml:space="preserve"> </t>
        </is>
      </c>
    </row>
    <row r="6">
      <c r="A6" s="4" t="inlineStr">
        <is>
          <t>Restructured loans number | Number</t>
        </is>
      </c>
      <c r="B6" s="5" t="n">
        <v>5</v>
      </c>
      <c r="C6" s="4" t="inlineStr">
        <is>
          <t xml:space="preserve"> </t>
        </is>
      </c>
      <c r="D6" s="5" t="n">
        <v>5</v>
      </c>
      <c r="E6" s="4" t="inlineStr">
        <is>
          <t xml:space="preserve"> </t>
        </is>
      </c>
      <c r="F6" s="4" t="inlineStr">
        <is>
          <t xml:space="preserve"> </t>
        </is>
      </c>
      <c r="G6" s="5" t="n">
        <v>5</v>
      </c>
      <c r="H6" s="4" t="inlineStr">
        <is>
          <t xml:space="preserve"> </t>
        </is>
      </c>
      <c r="I6" s="4" t="inlineStr">
        <is>
          <t xml:space="preserve"> </t>
        </is>
      </c>
    </row>
    <row r="7">
      <c r="A7" s="4" t="inlineStr">
        <is>
          <t>Restructured loans amount</t>
        </is>
      </c>
      <c r="B7" s="6" t="n">
        <v>1000000</v>
      </c>
      <c r="C7" s="4" t="inlineStr">
        <is>
          <t xml:space="preserve"> </t>
        </is>
      </c>
      <c r="D7" s="6" t="n">
        <v>1000000</v>
      </c>
      <c r="E7" s="4" t="inlineStr">
        <is>
          <t xml:space="preserve"> </t>
        </is>
      </c>
      <c r="F7" s="4" t="inlineStr">
        <is>
          <t xml:space="preserve"> </t>
        </is>
      </c>
      <c r="G7" s="6" t="n">
        <v>1000000</v>
      </c>
      <c r="H7" s="4" t="inlineStr">
        <is>
          <t xml:space="preserve"> </t>
        </is>
      </c>
      <c r="I7" s="4" t="inlineStr">
        <is>
          <t xml:space="preserve"> </t>
        </is>
      </c>
    </row>
    <row r="8">
      <c r="A8" s="4" t="inlineStr">
        <is>
          <t>Restructured loans number | Number</t>
        </is>
      </c>
      <c r="B8" s="5" t="n">
        <v>0</v>
      </c>
      <c r="C8" s="5" t="n">
        <v>0</v>
      </c>
      <c r="D8" s="5" t="n">
        <v>0</v>
      </c>
      <c r="E8" s="5" t="n">
        <v>0</v>
      </c>
      <c r="F8" s="4" t="inlineStr">
        <is>
          <t xml:space="preserve"> </t>
        </is>
      </c>
      <c r="G8" s="4" t="inlineStr">
        <is>
          <t xml:space="preserve"> </t>
        </is>
      </c>
      <c r="H8" s="4" t="inlineStr">
        <is>
          <t xml:space="preserve"> </t>
        </is>
      </c>
      <c r="I8" s="4" t="inlineStr">
        <is>
          <t xml:space="preserve"> </t>
        </is>
      </c>
    </row>
    <row r="9">
      <c r="A9" s="4" t="inlineStr">
        <is>
          <t>CARES 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deferments amount</t>
        </is>
      </c>
      <c r="B11" s="4" t="inlineStr">
        <is>
          <t xml:space="preserve"> </t>
        </is>
      </c>
      <c r="C11" s="4" t="inlineStr">
        <is>
          <t xml:space="preserve"> </t>
        </is>
      </c>
      <c r="D11" s="4" t="inlineStr">
        <is>
          <t xml:space="preserve"> </t>
        </is>
      </c>
      <c r="E11" s="4" t="inlineStr">
        <is>
          <t xml:space="preserve"> </t>
        </is>
      </c>
      <c r="F11" s="6" t="n">
        <v>700000</v>
      </c>
      <c r="G11" s="4" t="inlineStr">
        <is>
          <t xml:space="preserve"> </t>
        </is>
      </c>
      <c r="H11" s="4" t="inlineStr">
        <is>
          <t xml:space="preserve"> </t>
        </is>
      </c>
      <c r="I11" s="4" t="inlineStr">
        <is>
          <t xml:space="preserve"> </t>
        </is>
      </c>
    </row>
    <row r="12">
      <c r="A12" s="4" t="inlineStr">
        <is>
          <t>Principal deferments number of customers | Number</t>
        </is>
      </c>
      <c r="B12" s="4" t="inlineStr">
        <is>
          <t xml:space="preserve"> </t>
        </is>
      </c>
      <c r="C12" s="4" t="inlineStr">
        <is>
          <t xml:space="preserve"> </t>
        </is>
      </c>
      <c r="D12" s="4" t="inlineStr">
        <is>
          <t xml:space="preserve"> </t>
        </is>
      </c>
      <c r="E12" s="4" t="inlineStr">
        <is>
          <t xml:space="preserve"> </t>
        </is>
      </c>
      <c r="F12" s="5" t="n">
        <v>84</v>
      </c>
      <c r="G12" s="4" t="inlineStr">
        <is>
          <t xml:space="preserve"> </t>
        </is>
      </c>
      <c r="H12" s="4" t="inlineStr">
        <is>
          <t xml:space="preserve"> </t>
        </is>
      </c>
      <c r="I12" s="4" t="inlineStr">
        <is>
          <t xml:space="preserve"> </t>
        </is>
      </c>
    </row>
    <row r="13">
      <c r="A13" s="4" t="inlineStr">
        <is>
          <t>Loan balance of principal deferred loans</t>
        </is>
      </c>
      <c r="B13" s="4" t="inlineStr">
        <is>
          <t xml:space="preserve"> </t>
        </is>
      </c>
      <c r="C13" s="4" t="inlineStr">
        <is>
          <t xml:space="preserve"> </t>
        </is>
      </c>
      <c r="D13" s="4" t="inlineStr">
        <is>
          <t xml:space="preserve"> </t>
        </is>
      </c>
      <c r="E13" s="4" t="inlineStr">
        <is>
          <t xml:space="preserve"> </t>
        </is>
      </c>
      <c r="F13" s="6" t="n">
        <v>25900000</v>
      </c>
      <c r="G13" s="4" t="inlineStr">
        <is>
          <t xml:space="preserve"> </t>
        </is>
      </c>
      <c r="H13" s="4" t="inlineStr">
        <is>
          <t xml:space="preserve"> </t>
        </is>
      </c>
      <c r="I13" s="4" t="inlineStr">
        <is>
          <t xml:space="preserve"> </t>
        </is>
      </c>
    </row>
    <row r="14">
      <c r="A14" s="4" t="inlineStr">
        <is>
          <t>Principal deferments percentage of portfolio</t>
        </is>
      </c>
      <c r="B14" s="4" t="inlineStr">
        <is>
          <t xml:space="preserve"> </t>
        </is>
      </c>
      <c r="C14" s="4" t="inlineStr">
        <is>
          <t xml:space="preserve"> </t>
        </is>
      </c>
      <c r="D14" s="4" t="inlineStr">
        <is>
          <t xml:space="preserve"> </t>
        </is>
      </c>
      <c r="E14" s="4" t="inlineStr">
        <is>
          <t xml:space="preserve"> </t>
        </is>
      </c>
      <c r="F14" s="8" t="n">
        <v>0.0024</v>
      </c>
      <c r="G14" s="4" t="inlineStr">
        <is>
          <t xml:space="preserve"> </t>
        </is>
      </c>
      <c r="H14" s="4" t="inlineStr">
        <is>
          <t xml:space="preserve"> </t>
        </is>
      </c>
      <c r="I14" s="4" t="inlineStr">
        <is>
          <t xml:space="preserve"> </t>
        </is>
      </c>
    </row>
    <row r="15">
      <c r="A15" s="4" t="inlineStr">
        <is>
          <t>Interest Only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ed loans number | Number</t>
        </is>
      </c>
      <c r="B17" s="5" t="n">
        <v>2</v>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Defer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ed loans number | Number</t>
        </is>
      </c>
      <c r="B20" s="5" t="n">
        <v>1</v>
      </c>
      <c r="C20" s="4" t="inlineStr">
        <is>
          <t xml:space="preserve"> </t>
        </is>
      </c>
      <c r="D20" s="5" t="n">
        <v>1</v>
      </c>
      <c r="E20" s="4" t="inlineStr">
        <is>
          <t xml:space="preserve"> </t>
        </is>
      </c>
      <c r="F20" s="4" t="inlineStr">
        <is>
          <t xml:space="preserve"> </t>
        </is>
      </c>
      <c r="G20" s="5" t="n">
        <v>2</v>
      </c>
      <c r="H20" s="4" t="inlineStr">
        <is>
          <t xml:space="preserve"> </t>
        </is>
      </c>
      <c r="I20" s="4" t="inlineStr">
        <is>
          <t xml:space="preserve"> </t>
        </is>
      </c>
    </row>
    <row r="21">
      <c r="A21" s="4" t="inlineStr">
        <is>
          <t>Restructured loans amount</t>
        </is>
      </c>
      <c r="B21" s="6" t="n">
        <v>100000</v>
      </c>
      <c r="C21" s="4" t="inlineStr">
        <is>
          <t xml:space="preserve"> </t>
        </is>
      </c>
      <c r="D21" s="6" t="n">
        <v>100000</v>
      </c>
      <c r="E21" s="4" t="inlineStr">
        <is>
          <t xml:space="preserve"> </t>
        </is>
      </c>
      <c r="F21" s="4" t="inlineStr">
        <is>
          <t xml:space="preserve"> </t>
        </is>
      </c>
      <c r="G21" s="6" t="n">
        <v>500000</v>
      </c>
      <c r="H21" s="4" t="inlineStr">
        <is>
          <t xml:space="preserve"> </t>
        </is>
      </c>
      <c r="I21" s="4" t="inlineStr">
        <is>
          <t xml:space="preserve"> </t>
        </is>
      </c>
    </row>
    <row r="22">
      <c r="A22" s="4" t="inlineStr">
        <is>
          <t>Paycheck Protection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t>
        </is>
      </c>
      <c r="B24" s="4" t="inlineStr">
        <is>
          <t xml:space="preserve"> </t>
        </is>
      </c>
      <c r="C24" s="4" t="inlineStr">
        <is>
          <t xml:space="preserve"> </t>
        </is>
      </c>
      <c r="D24" s="4" t="inlineStr">
        <is>
          <t xml:space="preserve"> </t>
        </is>
      </c>
      <c r="E24" s="4" t="inlineStr">
        <is>
          <t xml:space="preserve"> </t>
        </is>
      </c>
      <c r="F24" s="4" t="inlineStr">
        <is>
          <t xml:space="preserve"> </t>
        </is>
      </c>
      <c r="G24" s="5" t="n">
        <v>7978603</v>
      </c>
      <c r="H24" s="4" t="inlineStr">
        <is>
          <t xml:space="preserve"> </t>
        </is>
      </c>
      <c r="I24" s="4" t="inlineStr">
        <is>
          <t xml:space="preserve"> </t>
        </is>
      </c>
    </row>
    <row r="25">
      <c r="A25" s="4" t="inlineStr">
        <is>
          <t>Loans to be issued under CARES 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49000000000</v>
      </c>
    </row>
    <row r="26">
      <c r="A26" s="4" t="inlineStr">
        <is>
          <t>Additional funding of loans to be issued under CARES 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10000000000</v>
      </c>
      <c r="I26" s="4" t="inlineStr">
        <is>
          <t xml:space="preserve"> </t>
        </is>
      </c>
    </row>
    <row r="27">
      <c r="A27" s="4" t="inlineStr">
        <is>
          <t>Bank funding amount</t>
        </is>
      </c>
      <c r="B27" s="4" t="inlineStr">
        <is>
          <t xml:space="preserve"> </t>
        </is>
      </c>
      <c r="C27" s="4" t="inlineStr">
        <is>
          <t xml:space="preserve"> </t>
        </is>
      </c>
      <c r="D27" s="4" t="inlineStr">
        <is>
          <t xml:space="preserve"> </t>
        </is>
      </c>
      <c r="E27" s="4" t="inlineStr">
        <is>
          <t xml:space="preserve"> </t>
        </is>
      </c>
      <c r="F27" s="4" t="inlineStr">
        <is>
          <t xml:space="preserve"> </t>
        </is>
      </c>
      <c r="G27" s="6" t="n">
        <v>55300000</v>
      </c>
      <c r="H27" s="4" t="inlineStr">
        <is>
          <t xml:space="preserve"> </t>
        </is>
      </c>
      <c r="I27" s="4" t="inlineStr">
        <is>
          <t xml:space="preserve"> </t>
        </is>
      </c>
    </row>
    <row r="28">
      <c r="A28" s="4" t="inlineStr">
        <is>
          <t>Bank funding number of customers | Number</t>
        </is>
      </c>
      <c r="B28" s="4" t="inlineStr">
        <is>
          <t xml:space="preserve"> </t>
        </is>
      </c>
      <c r="C28" s="4" t="inlineStr">
        <is>
          <t xml:space="preserve"> </t>
        </is>
      </c>
      <c r="D28" s="4" t="inlineStr">
        <is>
          <t xml:space="preserve"> </t>
        </is>
      </c>
      <c r="E28" s="4" t="inlineStr">
        <is>
          <t xml:space="preserve"> </t>
        </is>
      </c>
      <c r="F28" s="4" t="inlineStr">
        <is>
          <t xml:space="preserve"> </t>
        </is>
      </c>
      <c r="G28" s="5" t="n">
        <v>480</v>
      </c>
      <c r="H28" s="4" t="inlineStr">
        <is>
          <t xml:space="preserve"> </t>
        </is>
      </c>
      <c r="I28" s="4" t="inlineStr">
        <is>
          <t xml:space="preserve"> </t>
        </is>
      </c>
    </row>
    <row r="29">
      <c r="A29" s="4" t="inlineStr">
        <is>
          <t>Processing fees received</t>
        </is>
      </c>
      <c r="B29" s="4" t="inlineStr">
        <is>
          <t xml:space="preserve"> </t>
        </is>
      </c>
      <c r="C29" s="4" t="inlineStr">
        <is>
          <t xml:space="preserve"> </t>
        </is>
      </c>
      <c r="D29" s="4" t="inlineStr">
        <is>
          <t xml:space="preserve"> </t>
        </is>
      </c>
      <c r="E29" s="4" t="inlineStr">
        <is>
          <t xml:space="preserve"> </t>
        </is>
      </c>
      <c r="F29" s="4" t="inlineStr">
        <is>
          <t xml:space="preserve"> </t>
        </is>
      </c>
      <c r="G29" s="6" t="n">
        <v>2400000</v>
      </c>
      <c r="H29" s="4" t="inlineStr">
        <is>
          <t xml:space="preserve"> </t>
        </is>
      </c>
      <c r="I29" s="4" t="inlineStr">
        <is>
          <t xml:space="preserve"> </t>
        </is>
      </c>
    </row>
    <row r="30">
      <c r="A30" s="4" t="inlineStr">
        <is>
          <t>Processing fee recognized</t>
        </is>
      </c>
      <c r="B30" s="5" t="n">
        <v>100000</v>
      </c>
      <c r="C30" s="6" t="n">
        <v>100000</v>
      </c>
      <c r="D30" s="6" t="n">
        <v>400000</v>
      </c>
      <c r="E30" s="6" t="n">
        <v>1000000</v>
      </c>
      <c r="F30" s="4" t="inlineStr">
        <is>
          <t xml:space="preserve"> </t>
        </is>
      </c>
      <c r="G30" s="4" t="inlineStr">
        <is>
          <t xml:space="preserve"> </t>
        </is>
      </c>
      <c r="H30" s="4" t="inlineStr">
        <is>
          <t xml:space="preserve"> </t>
        </is>
      </c>
      <c r="I30" s="4" t="inlineStr">
        <is>
          <t xml:space="preserve"> </t>
        </is>
      </c>
    </row>
    <row r="31">
      <c r="A31" s="4" t="inlineStr">
        <is>
          <t>Guarantee of loan by SBA (percent)</t>
        </is>
      </c>
      <c r="B31" s="4" t="inlineStr">
        <is>
          <t xml:space="preserve"> </t>
        </is>
      </c>
      <c r="C31" s="4" t="inlineStr">
        <is>
          <t xml:space="preserve"> </t>
        </is>
      </c>
      <c r="D31" s="9"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 Pledged as Collater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s</t>
        </is>
      </c>
      <c r="B34" s="6" t="n">
        <v>91200000</v>
      </c>
      <c r="C34" s="4" t="inlineStr">
        <is>
          <t xml:space="preserve"> </t>
        </is>
      </c>
      <c r="D34" s="6" t="n">
        <v>91200000</v>
      </c>
      <c r="E34" s="4" t="inlineStr">
        <is>
          <t xml:space="preserve"> </t>
        </is>
      </c>
      <c r="F34" s="4" t="inlineStr">
        <is>
          <t xml:space="preserve"> </t>
        </is>
      </c>
      <c r="G34" s="6" t="n">
        <v>94700000</v>
      </c>
      <c r="H34" s="4" t="inlineStr">
        <is>
          <t xml:space="preserve"> </t>
        </is>
      </c>
      <c r="I3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jor classifications of loans (Details) - USD ($)</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6" t="n">
        <v>328284273</v>
      </c>
      <c r="C3" s="6" t="n">
        <v>306632229</v>
      </c>
    </row>
    <row r="4">
      <c r="A4" s="4" t="inlineStr">
        <is>
          <t>Allowance for loan losses</t>
        </is>
      </c>
      <c r="B4" s="5" t="n">
        <v>-4329221</v>
      </c>
      <c r="C4" s="5" t="n">
        <v>-4376987</v>
      </c>
    </row>
    <row r="5">
      <c r="A5" s="4" t="inlineStr">
        <is>
          <t>Loans, net</t>
        </is>
      </c>
      <c r="B5" s="5" t="n">
        <v>323955052</v>
      </c>
      <c r="C5" s="5" t="n">
        <v>302255242</v>
      </c>
    </row>
    <row r="6">
      <c r="A6" s="4" t="inlineStr">
        <is>
          <t>Commercial Loan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t>
        </is>
      </c>
      <c r="B8" s="5" t="n">
        <v>52323412</v>
      </c>
      <c r="C8" s="5" t="n">
        <v>45804434</v>
      </c>
    </row>
    <row r="9">
      <c r="A9" s="4" t="inlineStr">
        <is>
          <t>Commercial Real Estate Portfolio Segment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5" t="n">
        <v>16339084</v>
      </c>
      <c r="C11" s="5" t="n">
        <v>12054095</v>
      </c>
    </row>
    <row r="12">
      <c r="A12" s="4" t="inlineStr">
        <is>
          <t>Commercial Portfolio Segm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t>
        </is>
      </c>
      <c r="B14" s="5" t="n">
        <v>171043155</v>
      </c>
      <c r="C14" s="5" t="n">
        <v>165719078</v>
      </c>
    </row>
    <row r="15">
      <c r="A15" s="4" t="inlineStr">
        <is>
          <t>Residential Mortgag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t>
        </is>
      </c>
      <c r="B17" s="5" t="n">
        <v>84706632</v>
      </c>
      <c r="C17" s="5" t="n">
        <v>71307488</v>
      </c>
    </row>
    <row r="18">
      <c r="A18" s="4" t="inlineStr">
        <is>
          <t>Consumer Portfolio Segment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t>
        </is>
      </c>
      <c r="B20" s="5" t="n">
        <v>3871990</v>
      </c>
      <c r="C20" s="5" t="n">
        <v>3768531</v>
      </c>
    </row>
    <row r="21">
      <c r="A21" s="4" t="inlineStr">
        <is>
          <t>Paycheck Protection Program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4" t="inlineStr">
        <is>
          <t xml:space="preserve"> </t>
        </is>
      </c>
      <c r="C23" s="6" t="n">
        <v>79786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illustrate credit quality by class and internally assigned grades at September 30, 2022 and December 31, 2021. (Details) - USD ($)</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t>
        </is>
      </c>
      <c r="B3" s="6" t="n">
        <v>328284273</v>
      </c>
      <c r="C3" s="6" t="n">
        <v>306632229</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5" t="n">
        <v>316326679</v>
      </c>
      <c r="C6" s="5" t="n">
        <v>296759954</v>
      </c>
    </row>
    <row r="7">
      <c r="A7" s="4" t="inlineStr">
        <is>
          <t>Watch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5" t="n">
        <v>7640155</v>
      </c>
      <c r="C9" s="5" t="n">
        <v>4967060</v>
      </c>
    </row>
    <row r="10">
      <c r="A10" s="4" t="inlineStr">
        <is>
          <t>Special Mention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1534223</v>
      </c>
      <c r="C12" s="5" t="n">
        <v>1498706</v>
      </c>
    </row>
    <row r="13">
      <c r="A13" s="4" t="inlineStr">
        <is>
          <t>Substandard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2783216</v>
      </c>
      <c r="C15" s="5" t="n">
        <v>3406509</v>
      </c>
    </row>
    <row r="16">
      <c r="A16" s="4" t="inlineStr">
        <is>
          <t>Commercial Loan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5" t="n">
        <v>52323412</v>
      </c>
      <c r="C18" s="5" t="n">
        <v>45804434</v>
      </c>
    </row>
    <row r="19">
      <c r="A19" s="4" t="inlineStr">
        <is>
          <t>Commercial Loan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t>
        </is>
      </c>
      <c r="B21" s="5" t="n">
        <v>50147494</v>
      </c>
      <c r="C21" s="5" t="n">
        <v>43853889</v>
      </c>
    </row>
    <row r="22">
      <c r="A22" s="4" t="inlineStr">
        <is>
          <t>Commercial Loan [Member] | Watch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t>
        </is>
      </c>
      <c r="B24" s="5" t="n">
        <v>601185</v>
      </c>
      <c r="C24" s="5" t="n">
        <v>450319</v>
      </c>
    </row>
    <row r="25">
      <c r="A25" s="4" t="inlineStr">
        <is>
          <t>Commercial Loan [Member] | Special Mention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5" t="n">
        <v>272911</v>
      </c>
      <c r="C27" s="5" t="n">
        <v>36749</v>
      </c>
    </row>
    <row r="28">
      <c r="A28" s="4" t="inlineStr">
        <is>
          <t>Commercial Loan [Member] | Substandard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t>
        </is>
      </c>
      <c r="B30" s="5" t="n">
        <v>1301822</v>
      </c>
      <c r="C30" s="5" t="n">
        <v>1463477</v>
      </c>
    </row>
    <row r="31">
      <c r="A31" s="4" t="inlineStr">
        <is>
          <t>Commercial Real Estate Construction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t>
        </is>
      </c>
      <c r="B33" s="5" t="n">
        <v>16339084</v>
      </c>
      <c r="C33" s="5" t="n">
        <v>12054095</v>
      </c>
    </row>
    <row r="34">
      <c r="A34" s="4" t="inlineStr">
        <is>
          <t>Commercial Real Estate Construction [Member] | 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t>
        </is>
      </c>
      <c r="B36" s="5" t="n">
        <v>16339084</v>
      </c>
      <c r="C36" s="5" t="n">
        <v>11616118</v>
      </c>
    </row>
    <row r="37">
      <c r="A37" s="4" t="inlineStr">
        <is>
          <t>Commercial Real Estate Construction [Member] | Watch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t>
        </is>
      </c>
      <c r="B39" s="4" t="inlineStr">
        <is>
          <t xml:space="preserve"> </t>
        </is>
      </c>
      <c r="C39" s="5" t="n">
        <v>437977</v>
      </c>
    </row>
    <row r="40">
      <c r="A40" s="4" t="inlineStr">
        <is>
          <t>Commercial Real Estate Other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t>
        </is>
      </c>
      <c r="B42" s="5" t="n">
        <v>171043155</v>
      </c>
      <c r="C42" s="5" t="n">
        <v>165719078</v>
      </c>
    </row>
    <row r="43">
      <c r="A43" s="4" t="inlineStr">
        <is>
          <t>Commercial Real Estate Other [Member] | Pass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t>
        </is>
      </c>
      <c r="B45" s="5" t="n">
        <v>165720219</v>
      </c>
      <c r="C45" s="5" t="n">
        <v>159825281</v>
      </c>
    </row>
    <row r="46">
      <c r="A46" s="4" t="inlineStr">
        <is>
          <t>Commercial Real Estate Other [Member] | Watch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t>
        </is>
      </c>
      <c r="B48" s="5" t="n">
        <v>3149899</v>
      </c>
      <c r="C48" s="5" t="n">
        <v>3082408</v>
      </c>
    </row>
    <row r="49">
      <c r="A49" s="4" t="inlineStr">
        <is>
          <t>Commercial Real Estate Other [Member] | Special Mention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t>
        </is>
      </c>
      <c r="B51" s="5" t="n">
        <v>978517</v>
      </c>
      <c r="C51" s="5" t="n">
        <v>1158268</v>
      </c>
    </row>
    <row r="52">
      <c r="A52" s="4" t="inlineStr">
        <is>
          <t>Commercial Real Estate Other [Member] | Substandard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t>
        </is>
      </c>
      <c r="B54" s="5" t="n">
        <v>1194520</v>
      </c>
      <c r="C54" s="5" t="n">
        <v>1653121</v>
      </c>
    </row>
    <row r="55">
      <c r="A55" s="4" t="inlineStr">
        <is>
          <t>Residential Mortgage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t>
        </is>
      </c>
      <c r="B57" s="5" t="n">
        <v>84706632</v>
      </c>
      <c r="C57" s="5" t="n">
        <v>71307488</v>
      </c>
    </row>
    <row r="58">
      <c r="A58" s="4" t="inlineStr">
        <is>
          <t>Residential Mortgage [Member] | Pass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t>
        </is>
      </c>
      <c r="B60" s="5" t="n">
        <v>80529554</v>
      </c>
      <c r="C60" s="5" t="n">
        <v>69920347</v>
      </c>
    </row>
    <row r="61">
      <c r="A61" s="4" t="inlineStr">
        <is>
          <t>Residential Mortgage [Member] | Watch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t>
        </is>
      </c>
      <c r="B63" s="5" t="n">
        <v>3654235</v>
      </c>
      <c r="C63" s="5" t="n">
        <v>862938</v>
      </c>
    </row>
    <row r="64">
      <c r="A64" s="4" t="inlineStr">
        <is>
          <t>Residential Mortgage [Member] | Special Mention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t>
        </is>
      </c>
      <c r="B66" s="5" t="n">
        <v>274445</v>
      </c>
      <c r="C66" s="5" t="n">
        <v>274445</v>
      </c>
    </row>
    <row r="67">
      <c r="A67" s="4" t="inlineStr">
        <is>
          <t>Residential Mortgage [Member] | Substandard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t>
        </is>
      </c>
      <c r="B69" s="5" t="n">
        <v>248398</v>
      </c>
      <c r="C69" s="5" t="n">
        <v>249758</v>
      </c>
    </row>
    <row r="70">
      <c r="A70" s="4" t="inlineStr">
        <is>
          <t>Consumer Other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t>
        </is>
      </c>
      <c r="B72" s="5" t="n">
        <v>3871990</v>
      </c>
      <c r="C72" s="5" t="n">
        <v>3768531</v>
      </c>
    </row>
    <row r="73">
      <c r="A73" s="4" t="inlineStr">
        <is>
          <t>Consumer Other [Member] | Pas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t>
        </is>
      </c>
      <c r="B75" s="5" t="n">
        <v>3590328</v>
      </c>
      <c r="C75" s="5" t="n">
        <v>3565716</v>
      </c>
    </row>
    <row r="76">
      <c r="A76" s="4" t="inlineStr">
        <is>
          <t>Consumer Other [Member] | Watch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t>
        </is>
      </c>
      <c r="B78" s="5" t="n">
        <v>234836</v>
      </c>
      <c r="C78" s="5" t="n">
        <v>133418</v>
      </c>
    </row>
    <row r="79">
      <c r="A79" s="4" t="inlineStr">
        <is>
          <t>Consumer Other [Member] | Special Mention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t>
        </is>
      </c>
      <c r="B81" s="5" t="n">
        <v>8350</v>
      </c>
      <c r="C81" s="5" t="n">
        <v>29244</v>
      </c>
    </row>
    <row r="82">
      <c r="A82" s="4" t="inlineStr">
        <is>
          <t>Consumer Other [Member] | Substandard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t>
        </is>
      </c>
      <c r="B84" s="5" t="n">
        <v>38476</v>
      </c>
      <c r="C84" s="5" t="n">
        <v>40153</v>
      </c>
    </row>
    <row r="85">
      <c r="A85" s="4" t="inlineStr">
        <is>
          <t>Paycheck Protection Program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t>
        </is>
      </c>
      <c r="B87" s="4" t="inlineStr">
        <is>
          <t xml:space="preserve"> </t>
        </is>
      </c>
      <c r="C87" s="5" t="n">
        <v>7978603</v>
      </c>
    </row>
    <row r="88">
      <c r="A88" s="4" t="inlineStr">
        <is>
          <t>Paycheck Protection Program [Member] | Pass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t>
        </is>
      </c>
      <c r="B90" s="4" t="inlineStr">
        <is>
          <t xml:space="preserve"> </t>
        </is>
      </c>
      <c r="C90" s="6" t="n">
        <v>79786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include an aging analysis of the recorded investment in loans segregated by class. (Details) - USD ($)</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receivable</t>
        </is>
      </c>
      <c r="B3" s="6" t="n">
        <v>328284273</v>
      </c>
      <c r="C3" s="6" t="n">
        <v>306632229</v>
      </c>
    </row>
    <row r="4">
      <c r="A4" s="4" t="inlineStr">
        <is>
          <t>Financial Asset, 30 to 5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611556</v>
      </c>
      <c r="C6" s="5" t="n">
        <v>171899</v>
      </c>
    </row>
    <row r="7">
      <c r="A7" s="4" t="inlineStr">
        <is>
          <t>Financial Asset, 6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60653</v>
      </c>
      <c r="C9" s="5" t="n">
        <v>288464</v>
      </c>
    </row>
    <row r="10">
      <c r="A10" s="4" t="inlineStr">
        <is>
          <t>Financial Asset,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1306256</v>
      </c>
      <c r="C12" s="5" t="n">
        <v>797853</v>
      </c>
    </row>
    <row r="13">
      <c r="A13" s="4" t="inlineStr">
        <is>
          <t>Financial Asset, No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326978017</v>
      </c>
      <c r="C15" s="5" t="n">
        <v>305834376</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634048</v>
      </c>
      <c r="C18" s="5" t="n">
        <v>337490</v>
      </c>
    </row>
    <row r="19">
      <c r="A19" s="4" t="inlineStr">
        <is>
          <t>Commercial Loan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52323412</v>
      </c>
      <c r="C21" s="5" t="n">
        <v>45804434</v>
      </c>
    </row>
    <row r="22">
      <c r="A22" s="4" t="inlineStr">
        <is>
          <t>Commercial Loan [Member] | Financial Asset, 30 to 5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199690</v>
      </c>
      <c r="C24" s="5" t="n">
        <v>88659</v>
      </c>
    </row>
    <row r="25">
      <c r="A25" s="4" t="inlineStr">
        <is>
          <t>Commercial Loan [Member] | Financial Asset, 6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4" t="inlineStr">
        <is>
          <t xml:space="preserve"> </t>
        </is>
      </c>
      <c r="C27" s="4" t="inlineStr">
        <is>
          <t xml:space="preserve"> </t>
        </is>
      </c>
    </row>
    <row r="28">
      <c r="A28" s="4" t="inlineStr">
        <is>
          <t>Commercial Loan [Member] | Financial Asset,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199690</v>
      </c>
      <c r="C30" s="5" t="n">
        <v>88659</v>
      </c>
    </row>
    <row r="31">
      <c r="A31" s="4" t="inlineStr">
        <is>
          <t>Commercial Loan [Member] | 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52123722</v>
      </c>
      <c r="C33" s="5" t="n">
        <v>45715775</v>
      </c>
    </row>
    <row r="34">
      <c r="A34" s="4" t="inlineStr">
        <is>
          <t>Commercial Real Estate Portfolio Segment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16339084</v>
      </c>
      <c r="C36" s="5" t="n">
        <v>12054095</v>
      </c>
    </row>
    <row r="37">
      <c r="A37" s="4" t="inlineStr">
        <is>
          <t>Commercial Real Estate Portfolio Segment [Member] | Financial Asset, No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16339084</v>
      </c>
      <c r="C39" s="5" t="n">
        <v>12054095</v>
      </c>
    </row>
    <row r="40">
      <c r="A40" s="4" t="inlineStr">
        <is>
          <t>Commercial Portfolio Segm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171043155</v>
      </c>
      <c r="C42" s="5" t="n">
        <v>165719078</v>
      </c>
    </row>
    <row r="43">
      <c r="A43" s="4" t="inlineStr">
        <is>
          <t>Commercial Portfolio Segment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411866</v>
      </c>
      <c r="C45" s="5" t="n">
        <v>59269</v>
      </c>
    </row>
    <row r="46">
      <c r="A46" s="4" t="inlineStr">
        <is>
          <t>Commercial Portfolio Segment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4" t="inlineStr">
        <is>
          <t xml:space="preserve"> </t>
        </is>
      </c>
      <c r="C48" s="5" t="n">
        <v>288464</v>
      </c>
    </row>
    <row r="49">
      <c r="A49" s="4" t="inlineStr">
        <is>
          <t>Commercial Portfolio Segment [Member] | Financial Asset,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1106566</v>
      </c>
      <c r="C51" s="5" t="n">
        <v>685223</v>
      </c>
    </row>
    <row r="52">
      <c r="A52" s="4" t="inlineStr">
        <is>
          <t>Commercial Portfolio Segment [Member] | Financial Asset, No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169936589</v>
      </c>
      <c r="C54" s="5" t="n">
        <v>165033855</v>
      </c>
    </row>
    <row r="55">
      <c r="A55" s="4" t="inlineStr">
        <is>
          <t>Commercial Portfolio Segment [Member] | Financial Asset, Equal to or Greater than 90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634048</v>
      </c>
      <c r="C57" s="5" t="n">
        <v>337490</v>
      </c>
    </row>
    <row r="58">
      <c r="A58" s="4" t="inlineStr">
        <is>
          <t>Residential Mortgag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84706632</v>
      </c>
      <c r="C60" s="5" t="n">
        <v>71307488</v>
      </c>
    </row>
    <row r="61">
      <c r="A61" s="4" t="inlineStr">
        <is>
          <t>Residential Mortgage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84706632</v>
      </c>
      <c r="C63" s="5" t="n">
        <v>71307488</v>
      </c>
    </row>
    <row r="64">
      <c r="A64" s="4" t="inlineStr">
        <is>
          <t>Consumer Portfolio Segment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3871990</v>
      </c>
      <c r="C66" s="5" t="n">
        <v>3768531</v>
      </c>
    </row>
    <row r="67">
      <c r="A67" s="4" t="inlineStr">
        <is>
          <t>Consumer Portfolio Segment [Member] | Financial Asset, 30 to 59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4" t="inlineStr">
        <is>
          <t xml:space="preserve"> </t>
        </is>
      </c>
      <c r="C69" s="5" t="n">
        <v>23971</v>
      </c>
    </row>
    <row r="70">
      <c r="A70" s="4" t="inlineStr">
        <is>
          <t>Consumer Portfolio Segment [Member] | Financial Asse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4" t="inlineStr">
        <is>
          <t xml:space="preserve"> </t>
        </is>
      </c>
      <c r="C72" s="5" t="n">
        <v>23971</v>
      </c>
    </row>
    <row r="73">
      <c r="A73" s="4" t="inlineStr">
        <is>
          <t>Consumer Portfolio Segment [Member] | Financial Asset, Not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3871990</v>
      </c>
      <c r="C75" s="5" t="n">
        <v>3744560</v>
      </c>
    </row>
    <row r="76">
      <c r="A76" s="4" t="inlineStr">
        <is>
          <t>Paycheck Protection Program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4" t="inlineStr">
        <is>
          <t xml:space="preserve"> </t>
        </is>
      </c>
      <c r="C78" s="5" t="n">
        <v>7978603</v>
      </c>
    </row>
    <row r="79">
      <c r="A79" s="4" t="inlineStr">
        <is>
          <t>Paycheck Protection Program [Member] | Financial Asset, No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4" t="inlineStr">
        <is>
          <t xml:space="preserve"> </t>
        </is>
      </c>
      <c r="C81" s="6" t="n">
        <v>79786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 (in dollars per share)</t>
        </is>
      </c>
      <c r="B3" s="6" t="n">
        <v>0</v>
      </c>
      <c r="C3" s="6" t="n">
        <v>0</v>
      </c>
    </row>
    <row r="4">
      <c r="A4" s="4" t="inlineStr">
        <is>
          <t>Common stock, authorized</t>
        </is>
      </c>
      <c r="B4" s="5" t="n">
        <v>12000000</v>
      </c>
      <c r="C4" s="5" t="n">
        <v>12000000</v>
      </c>
    </row>
    <row r="5">
      <c r="A5" s="4" t="inlineStr">
        <is>
          <t>Common stock, issued</t>
        </is>
      </c>
      <c r="B5" s="5" t="n">
        <v>5852325</v>
      </c>
      <c r="C5" s="5" t="n">
        <v>5841240</v>
      </c>
    </row>
    <row r="6">
      <c r="A6" s="4" t="inlineStr">
        <is>
          <t>Common stock, outstanding</t>
        </is>
      </c>
      <c r="B6" s="5" t="n">
        <v>5552351</v>
      </c>
      <c r="C6" s="5" t="n">
        <v>5541266</v>
      </c>
    </row>
    <row r="7">
      <c r="A7" s="4" t="inlineStr">
        <is>
          <t>Treasury stock, shares</t>
        </is>
      </c>
      <c r="B7" s="5" t="n">
        <v>299974</v>
      </c>
      <c r="C7" s="5" t="n">
        <v>299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the balances of non-accrual loans: (Details) - USD ($)</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 receivable on non-accrual</t>
        </is>
      </c>
      <c r="B3" s="6" t="n">
        <v>634048</v>
      </c>
      <c r="C3" s="6" t="n">
        <v>814614</v>
      </c>
    </row>
    <row r="4">
      <c r="A4" s="4" t="inlineStr">
        <is>
          <t>Commercial Loan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on non-accrual</t>
        </is>
      </c>
      <c r="B6" s="4" t="inlineStr">
        <is>
          <t xml:space="preserve"> </t>
        </is>
      </c>
      <c r="C6" s="5" t="n">
        <v>178975</v>
      </c>
    </row>
    <row r="7">
      <c r="A7" s="4" t="inlineStr">
        <is>
          <t>Commercial Real Estate Other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 on non-accrual</t>
        </is>
      </c>
      <c r="B9" s="6" t="n">
        <v>634048</v>
      </c>
      <c r="C9" s="5" t="n">
        <v>625953</v>
      </c>
    </row>
    <row r="10">
      <c r="A10" s="4" t="inlineStr">
        <is>
          <t>Consumer Portfolio Segment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 on non-accrual</t>
        </is>
      </c>
      <c r="B12" s="4" t="inlineStr">
        <is>
          <t xml:space="preserve"> </t>
        </is>
      </c>
      <c r="C12" s="6" t="n">
        <v>96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set forth the changes in the allowance for loan losses and an allocation of the allowance for loan losses by class for the three and nine months ended September 30, 2022 and 2021.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4306865</v>
      </c>
      <c r="C4" s="6" t="n">
        <v>4306303</v>
      </c>
      <c r="D4" s="6" t="n">
        <v>4376987</v>
      </c>
      <c r="E4" s="6" t="n">
        <v>4185694</v>
      </c>
    </row>
    <row r="5">
      <c r="A5" s="4" t="inlineStr">
        <is>
          <t>Charge-offs</t>
        </is>
      </c>
      <c r="B5" s="4" t="inlineStr">
        <is>
          <t xml:space="preserve"> </t>
        </is>
      </c>
      <c r="C5" s="5" t="n">
        <v>-903</v>
      </c>
      <c r="D5" s="5" t="n">
        <v>-2045</v>
      </c>
      <c r="E5" s="5" t="n">
        <v>-20318</v>
      </c>
    </row>
    <row r="6">
      <c r="A6" s="4" t="inlineStr">
        <is>
          <t>Recoveries</t>
        </is>
      </c>
      <c r="B6" s="5" t="n">
        <v>22356</v>
      </c>
      <c r="C6" s="5" t="n">
        <v>63057</v>
      </c>
      <c r="D6" s="5" t="n">
        <v>29279</v>
      </c>
      <c r="E6" s="5" t="n">
        <v>83081</v>
      </c>
    </row>
    <row r="7">
      <c r="A7" s="4" t="inlineStr">
        <is>
          <t>Provisions</t>
        </is>
      </c>
      <c r="B7" s="4" t="inlineStr">
        <is>
          <t xml:space="preserve"> </t>
        </is>
      </c>
      <c r="C7" s="4" t="inlineStr">
        <is>
          <t xml:space="preserve"> </t>
        </is>
      </c>
      <c r="D7" s="5" t="n">
        <v>-75000</v>
      </c>
      <c r="E7" s="5" t="n">
        <v>120000</v>
      </c>
    </row>
    <row r="8">
      <c r="A8" s="4" t="inlineStr">
        <is>
          <t>Ending balance</t>
        </is>
      </c>
      <c r="B8" s="5" t="n">
        <v>4329221</v>
      </c>
      <c r="C8" s="5" t="n">
        <v>4368457</v>
      </c>
      <c r="D8" s="5" t="n">
        <v>4329221</v>
      </c>
      <c r="E8" s="5" t="n">
        <v>4368457</v>
      </c>
    </row>
    <row r="9">
      <c r="A9" s="4" t="inlineStr">
        <is>
          <t>Commercial Loan [Member]</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882994</v>
      </c>
      <c r="C11" s="5" t="n">
        <v>801548</v>
      </c>
      <c r="D11" s="5" t="n">
        <v>795689</v>
      </c>
      <c r="E11" s="5" t="n">
        <v>1029310</v>
      </c>
    </row>
    <row r="12">
      <c r="A12" s="4" t="inlineStr">
        <is>
          <t>Charge-offs</t>
        </is>
      </c>
      <c r="B12" s="4" t="inlineStr">
        <is>
          <t xml:space="preserve"> </t>
        </is>
      </c>
      <c r="C12" s="4" t="inlineStr">
        <is>
          <t xml:space="preserve"> </t>
        </is>
      </c>
      <c r="D12" s="4" t="inlineStr">
        <is>
          <t xml:space="preserve"> </t>
        </is>
      </c>
      <c r="E12" s="4" t="inlineStr">
        <is>
          <t xml:space="preserve"> </t>
        </is>
      </c>
    </row>
    <row r="13">
      <c r="A13" s="4" t="inlineStr">
        <is>
          <t>Recoveries</t>
        </is>
      </c>
      <c r="B13" s="5" t="n">
        <v>200</v>
      </c>
      <c r="C13" s="5" t="n">
        <v>10746</v>
      </c>
      <c r="D13" s="5" t="n">
        <v>200</v>
      </c>
      <c r="E13" s="5" t="n">
        <v>21329</v>
      </c>
    </row>
    <row r="14">
      <c r="A14" s="4" t="inlineStr">
        <is>
          <t>Provisions</t>
        </is>
      </c>
      <c r="B14" s="5" t="n">
        <v>-51621</v>
      </c>
      <c r="C14" s="5" t="n">
        <v>-9338</v>
      </c>
      <c r="D14" s="5" t="n">
        <v>35684</v>
      </c>
      <c r="E14" s="5" t="n">
        <v>-247683</v>
      </c>
    </row>
    <row r="15">
      <c r="A15" s="4" t="inlineStr">
        <is>
          <t>Ending balance</t>
        </is>
      </c>
      <c r="B15" s="5" t="n">
        <v>831573</v>
      </c>
      <c r="C15" s="5" t="n">
        <v>802956</v>
      </c>
      <c r="D15" s="5" t="n">
        <v>831573</v>
      </c>
      <c r="E15" s="5" t="n">
        <v>802956</v>
      </c>
    </row>
    <row r="16">
      <c r="A16" s="4" t="inlineStr">
        <is>
          <t>Commercial Real Estate Portfolio Segment [Member]</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30370</v>
      </c>
      <c r="C18" s="5" t="n">
        <v>154276</v>
      </c>
      <c r="D18" s="5" t="n">
        <v>175493</v>
      </c>
      <c r="E18" s="5" t="n">
        <v>199266</v>
      </c>
    </row>
    <row r="19">
      <c r="A19" s="4" t="inlineStr">
        <is>
          <t>Charge-offs</t>
        </is>
      </c>
      <c r="B19" s="4" t="inlineStr">
        <is>
          <t xml:space="preserve"> </t>
        </is>
      </c>
      <c r="C19" s="4" t="inlineStr">
        <is>
          <t xml:space="preserve"> </t>
        </is>
      </c>
      <c r="D19" s="4" t="inlineStr">
        <is>
          <t xml:space="preserve"> </t>
        </is>
      </c>
      <c r="E19" s="4" t="inlineStr">
        <is>
          <t xml:space="preserve"> </t>
        </is>
      </c>
    </row>
    <row r="20">
      <c r="A20" s="4" t="inlineStr">
        <is>
          <t>Recoveries</t>
        </is>
      </c>
      <c r="B20" s="4" t="inlineStr">
        <is>
          <t xml:space="preserve"> </t>
        </is>
      </c>
      <c r="C20" s="4" t="inlineStr">
        <is>
          <t xml:space="preserve"> </t>
        </is>
      </c>
      <c r="D20" s="4" t="inlineStr">
        <is>
          <t xml:space="preserve"> </t>
        </is>
      </c>
      <c r="E20" s="4" t="inlineStr">
        <is>
          <t xml:space="preserve"> </t>
        </is>
      </c>
    </row>
    <row r="21">
      <c r="A21" s="4" t="inlineStr">
        <is>
          <t>Provisions</t>
        </is>
      </c>
      <c r="B21" s="5" t="n">
        <v>-12590</v>
      </c>
      <c r="C21" s="5" t="n">
        <v>1248</v>
      </c>
      <c r="D21" s="5" t="n">
        <v>42287</v>
      </c>
      <c r="E21" s="5" t="n">
        <v>-43742</v>
      </c>
    </row>
    <row r="22">
      <c r="A22" s="4" t="inlineStr">
        <is>
          <t>Ending balance</t>
        </is>
      </c>
      <c r="B22" s="5" t="n">
        <v>217780</v>
      </c>
      <c r="C22" s="5" t="n">
        <v>155524</v>
      </c>
      <c r="D22" s="5" t="n">
        <v>217780</v>
      </c>
      <c r="E22" s="5" t="n">
        <v>155524</v>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210311</v>
      </c>
      <c r="C25" s="5" t="n">
        <v>2206215</v>
      </c>
      <c r="D25" s="5" t="n">
        <v>2376306</v>
      </c>
      <c r="E25" s="5" t="n">
        <v>1909121</v>
      </c>
    </row>
    <row r="26">
      <c r="A26" s="4" t="inlineStr">
        <is>
          <t>Charge-offs</t>
        </is>
      </c>
      <c r="B26" s="4" t="inlineStr">
        <is>
          <t xml:space="preserve"> </t>
        </is>
      </c>
      <c r="C26" s="4" t="inlineStr">
        <is>
          <t xml:space="preserve"> </t>
        </is>
      </c>
      <c r="D26" s="4" t="inlineStr">
        <is>
          <t xml:space="preserve"> </t>
        </is>
      </c>
      <c r="E26" s="4" t="inlineStr">
        <is>
          <t xml:space="preserve"> </t>
        </is>
      </c>
    </row>
    <row r="27">
      <c r="A27" s="4" t="inlineStr">
        <is>
          <t>Recoveries</t>
        </is>
      </c>
      <c r="B27" s="5" t="n">
        <v>18000</v>
      </c>
      <c r="C27" s="4" t="inlineStr">
        <is>
          <t xml:space="preserve"> </t>
        </is>
      </c>
      <c r="D27" s="5" t="n">
        <v>18000</v>
      </c>
      <c r="E27" s="4" t="inlineStr">
        <is>
          <t xml:space="preserve"> </t>
        </is>
      </c>
    </row>
    <row r="28">
      <c r="A28" s="4" t="inlineStr">
        <is>
          <t>Provisions</t>
        </is>
      </c>
      <c r="B28" s="5" t="n">
        <v>11049</v>
      </c>
      <c r="C28" s="5" t="n">
        <v>72060</v>
      </c>
      <c r="D28" s="5" t="n">
        <v>-154946</v>
      </c>
      <c r="E28" s="5" t="n">
        <v>369154</v>
      </c>
    </row>
    <row r="29">
      <c r="A29" s="4" t="inlineStr">
        <is>
          <t>Ending balance</t>
        </is>
      </c>
      <c r="B29" s="5" t="n">
        <v>2239360</v>
      </c>
      <c r="C29" s="5" t="n">
        <v>2278275</v>
      </c>
      <c r="D29" s="5" t="n">
        <v>2239360</v>
      </c>
      <c r="E29" s="5" t="n">
        <v>2278275</v>
      </c>
    </row>
    <row r="30">
      <c r="A30" s="4" t="inlineStr">
        <is>
          <t>Residential Mortgage [Member]</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890384</v>
      </c>
      <c r="C32" s="5" t="n">
        <v>1025506</v>
      </c>
      <c r="D32" s="5" t="n">
        <v>924784</v>
      </c>
      <c r="E32" s="5" t="n">
        <v>925077</v>
      </c>
    </row>
    <row r="33">
      <c r="A33" s="4" t="inlineStr">
        <is>
          <t>Charge-offs</t>
        </is>
      </c>
      <c r="B33" s="4" t="inlineStr">
        <is>
          <t xml:space="preserve"> </t>
        </is>
      </c>
      <c r="C33" s="4" t="inlineStr">
        <is>
          <t xml:space="preserve"> </t>
        </is>
      </c>
      <c r="D33" s="5" t="n">
        <v>-2035</v>
      </c>
      <c r="E33" s="4" t="inlineStr">
        <is>
          <t xml:space="preserve"> </t>
        </is>
      </c>
    </row>
    <row r="34">
      <c r="A34" s="4" t="inlineStr">
        <is>
          <t>Recoveries</t>
        </is>
      </c>
      <c r="B34" s="4" t="inlineStr">
        <is>
          <t xml:space="preserve"> </t>
        </is>
      </c>
      <c r="C34" s="5" t="n">
        <v>47711</v>
      </c>
      <c r="D34" s="4" t="inlineStr">
        <is>
          <t xml:space="preserve"> </t>
        </is>
      </c>
      <c r="E34" s="5" t="n">
        <v>47711</v>
      </c>
    </row>
    <row r="35">
      <c r="A35" s="4" t="inlineStr">
        <is>
          <t>Provisions</t>
        </is>
      </c>
      <c r="B35" s="5" t="n">
        <v>54991</v>
      </c>
      <c r="C35" s="5" t="n">
        <v>-65539</v>
      </c>
      <c r="D35" s="5" t="n">
        <v>22626</v>
      </c>
      <c r="E35" s="5" t="n">
        <v>34890</v>
      </c>
    </row>
    <row r="36">
      <c r="A36" s="4" t="inlineStr">
        <is>
          <t>Ending balance</t>
        </is>
      </c>
      <c r="B36" s="5" t="n">
        <v>945375</v>
      </c>
      <c r="C36" s="5" t="n">
        <v>1007678</v>
      </c>
      <c r="D36" s="5" t="n">
        <v>945375</v>
      </c>
      <c r="E36" s="5" t="n">
        <v>1007678</v>
      </c>
    </row>
    <row r="37">
      <c r="A37" s="4" t="inlineStr">
        <is>
          <t>Consumer Portfolio Segment [Member]</t>
        </is>
      </c>
      <c r="B37" s="4" t="inlineStr">
        <is>
          <t xml:space="preserve"> </t>
        </is>
      </c>
      <c r="C37" s="4" t="inlineStr">
        <is>
          <t xml:space="preserve"> </t>
        </is>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92806</v>
      </c>
      <c r="C39" s="5" t="n">
        <v>118758</v>
      </c>
      <c r="D39" s="5" t="n">
        <v>104715</v>
      </c>
      <c r="E39" s="5" t="n">
        <v>122920</v>
      </c>
    </row>
    <row r="40">
      <c r="A40" s="4" t="inlineStr">
        <is>
          <t>Charge-offs</t>
        </is>
      </c>
      <c r="B40" s="4" t="inlineStr">
        <is>
          <t xml:space="preserve"> </t>
        </is>
      </c>
      <c r="C40" s="4" t="inlineStr">
        <is>
          <t xml:space="preserve"> </t>
        </is>
      </c>
      <c r="D40" s="4" t="inlineStr">
        <is>
          <t xml:space="preserve"> </t>
        </is>
      </c>
      <c r="E40" s="5" t="n">
        <v>-11439</v>
      </c>
    </row>
    <row r="41">
      <c r="A41" s="4" t="inlineStr">
        <is>
          <t>Recoveries</t>
        </is>
      </c>
      <c r="B41" s="5" t="n">
        <v>4000</v>
      </c>
      <c r="C41" s="5" t="n">
        <v>4600</v>
      </c>
      <c r="D41" s="5" t="n">
        <v>10224</v>
      </c>
      <c r="E41" s="5" t="n">
        <v>14041</v>
      </c>
    </row>
    <row r="42">
      <c r="A42" s="4" t="inlineStr">
        <is>
          <t>Provisions</t>
        </is>
      </c>
      <c r="B42" s="5" t="n">
        <v>-1673</v>
      </c>
      <c r="C42" s="5" t="n">
        <v>666</v>
      </c>
      <c r="D42" s="5" t="n">
        <v>-19806</v>
      </c>
      <c r="E42" s="5" t="n">
        <v>-1498</v>
      </c>
    </row>
    <row r="43">
      <c r="A43" s="4" t="inlineStr">
        <is>
          <t>Ending balance</t>
        </is>
      </c>
      <c r="B43" s="5" t="n">
        <v>95133</v>
      </c>
      <c r="C43" s="5" t="n">
        <v>124024</v>
      </c>
      <c r="D43" s="5" t="n">
        <v>95133</v>
      </c>
      <c r="E43" s="5" t="n">
        <v>124024</v>
      </c>
    </row>
    <row r="44">
      <c r="A44" s="4" t="inlineStr">
        <is>
          <t>Paycheck Protection Program [Member]</t>
        </is>
      </c>
      <c r="B44" s="4" t="inlineStr">
        <is>
          <t xml:space="preserve"> </t>
        </is>
      </c>
      <c r="C44" s="4" t="inlineStr">
        <is>
          <t xml:space="preserve"> </t>
        </is>
      </c>
      <c r="D44" s="4" t="inlineStr">
        <is>
          <t xml:space="preserve"> </t>
        </is>
      </c>
      <c r="E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4" t="inlineStr">
        <is>
          <t xml:space="preserve"> </t>
        </is>
      </c>
      <c r="D46" s="4" t="inlineStr">
        <is>
          <t xml:space="preserve"> </t>
        </is>
      </c>
      <c r="E46" s="4" t="inlineStr">
        <is>
          <t xml:space="preserve"> </t>
        </is>
      </c>
    </row>
    <row r="47">
      <c r="A47" s="4" t="inlineStr">
        <is>
          <t>Charge-offs</t>
        </is>
      </c>
      <c r="B47" s="4" t="inlineStr">
        <is>
          <t xml:space="preserve"> </t>
        </is>
      </c>
      <c r="C47" s="5" t="n">
        <v>-903</v>
      </c>
      <c r="D47" s="5" t="n">
        <v>-10</v>
      </c>
      <c r="E47" s="5" t="n">
        <v>-8879</v>
      </c>
    </row>
    <row r="48">
      <c r="A48" s="4" t="inlineStr">
        <is>
          <t>Recoveries</t>
        </is>
      </c>
      <c r="B48" s="5" t="n">
        <v>156</v>
      </c>
      <c r="C48" s="4" t="inlineStr">
        <is>
          <t xml:space="preserve"> </t>
        </is>
      </c>
      <c r="D48" s="5" t="n">
        <v>855</v>
      </c>
      <c r="E48" s="4" t="inlineStr">
        <is>
          <t xml:space="preserve"> </t>
        </is>
      </c>
    </row>
    <row r="49">
      <c r="A49" s="4" t="inlineStr">
        <is>
          <t>Provisions</t>
        </is>
      </c>
      <c r="B49" s="5" t="n">
        <v>-156</v>
      </c>
      <c r="C49" s="5" t="n">
        <v>903</v>
      </c>
      <c r="D49" s="5" t="n">
        <v>-845</v>
      </c>
      <c r="E49" s="5" t="n">
        <v>8879</v>
      </c>
    </row>
    <row r="50">
      <c r="A50" s="4" t="inlineStr">
        <is>
          <t>Ending balance</t>
        </is>
      </c>
      <c r="B50" s="4" t="inlineStr">
        <is>
          <t xml:space="preserve"> </t>
        </is>
      </c>
      <c r="C50" s="4" t="inlineStr">
        <is>
          <t xml:space="preserve"> </t>
        </is>
      </c>
      <c r="D50" s="4" t="inlineStr">
        <is>
          <t xml:space="preserve"> </t>
        </is>
      </c>
      <c r="E5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following tables present, by portfolio segment and reserving methodology, the allocation of the allowance for loan losses and the gross investment in loans, for the periods indicated. (Details)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218366</v>
      </c>
      <c r="C3" s="4" t="inlineStr">
        <is>
          <t xml:space="preserve"> </t>
        </is>
      </c>
      <c r="D3" s="6" t="n">
        <v>220141</v>
      </c>
      <c r="E3" s="4" t="inlineStr">
        <is>
          <t xml:space="preserve"> </t>
        </is>
      </c>
      <c r="F3" s="4" t="inlineStr">
        <is>
          <t xml:space="preserve"> </t>
        </is>
      </c>
      <c r="G3" s="4" t="inlineStr">
        <is>
          <t xml:space="preserve"> </t>
        </is>
      </c>
    </row>
    <row r="4">
      <c r="A4" s="4" t="inlineStr">
        <is>
          <t>Collectively evaluated for impairment</t>
        </is>
      </c>
      <c r="B4" s="5" t="n">
        <v>4110855</v>
      </c>
      <c r="C4" s="4" t="inlineStr">
        <is>
          <t xml:space="preserve"> </t>
        </is>
      </c>
      <c r="D4" s="5" t="n">
        <v>4156846</v>
      </c>
      <c r="E4" s="4" t="inlineStr">
        <is>
          <t xml:space="preserve"> </t>
        </is>
      </c>
      <c r="F4" s="4" t="inlineStr">
        <is>
          <t xml:space="preserve"> </t>
        </is>
      </c>
      <c r="G4" s="4" t="inlineStr">
        <is>
          <t xml:space="preserve"> </t>
        </is>
      </c>
    </row>
    <row r="5">
      <c r="A5" s="4" t="inlineStr">
        <is>
          <t>Total Allowance for Loan Losses</t>
        </is>
      </c>
      <c r="B5" s="5" t="n">
        <v>4329221</v>
      </c>
      <c r="C5" s="6" t="n">
        <v>4306865</v>
      </c>
      <c r="D5" s="5" t="n">
        <v>4376987</v>
      </c>
      <c r="E5" s="6" t="n">
        <v>4368457</v>
      </c>
      <c r="F5" s="6" t="n">
        <v>4306303</v>
      </c>
      <c r="G5" s="6" t="n">
        <v>4185694</v>
      </c>
    </row>
    <row r="6">
      <c r="A6" s="3"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5" t="n">
        <v>2803522</v>
      </c>
      <c r="C7" s="4" t="inlineStr">
        <is>
          <t xml:space="preserve"> </t>
        </is>
      </c>
      <c r="D7" s="5" t="n">
        <v>3406509</v>
      </c>
      <c r="E7" s="4" t="inlineStr">
        <is>
          <t xml:space="preserve"> </t>
        </is>
      </c>
      <c r="F7" s="4" t="inlineStr">
        <is>
          <t xml:space="preserve"> </t>
        </is>
      </c>
      <c r="G7" s="4" t="inlineStr">
        <is>
          <t xml:space="preserve"> </t>
        </is>
      </c>
    </row>
    <row r="8">
      <c r="A8" s="4" t="inlineStr">
        <is>
          <t>Collectively evaluated for impairment</t>
        </is>
      </c>
      <c r="B8" s="5" t="n">
        <v>325480751</v>
      </c>
      <c r="C8" s="4" t="inlineStr">
        <is>
          <t xml:space="preserve"> </t>
        </is>
      </c>
      <c r="D8" s="5" t="n">
        <v>303225720</v>
      </c>
      <c r="E8" s="4" t="inlineStr">
        <is>
          <t xml:space="preserve"> </t>
        </is>
      </c>
      <c r="F8" s="4" t="inlineStr">
        <is>
          <t xml:space="preserve"> </t>
        </is>
      </c>
      <c r="G8" s="4" t="inlineStr">
        <is>
          <t xml:space="preserve"> </t>
        </is>
      </c>
    </row>
    <row r="9">
      <c r="A9" s="4" t="inlineStr">
        <is>
          <t>Total Loans Receivable</t>
        </is>
      </c>
      <c r="B9" s="5" t="n">
        <v>328284273</v>
      </c>
      <c r="C9" s="4" t="inlineStr">
        <is>
          <t xml:space="preserve"> </t>
        </is>
      </c>
      <c r="D9" s="5" t="n">
        <v>306632229</v>
      </c>
      <c r="E9" s="4" t="inlineStr">
        <is>
          <t xml:space="preserve"> </t>
        </is>
      </c>
      <c r="F9" s="4" t="inlineStr">
        <is>
          <t xml:space="preserve"> </t>
        </is>
      </c>
      <c r="G9" s="4" t="inlineStr">
        <is>
          <t xml:space="preserve"> </t>
        </is>
      </c>
    </row>
    <row r="10">
      <c r="A10" s="4" t="inlineStr">
        <is>
          <t>Commercia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5" t="n">
        <v>179891</v>
      </c>
      <c r="C12" s="4" t="inlineStr">
        <is>
          <t xml:space="preserve"> </t>
        </is>
      </c>
      <c r="D12" s="5" t="n">
        <v>179988</v>
      </c>
      <c r="E12" s="4" t="inlineStr">
        <is>
          <t xml:space="preserve"> </t>
        </is>
      </c>
      <c r="F12" s="4" t="inlineStr">
        <is>
          <t xml:space="preserve"> </t>
        </is>
      </c>
      <c r="G12" s="4" t="inlineStr">
        <is>
          <t xml:space="preserve"> </t>
        </is>
      </c>
    </row>
    <row r="13">
      <c r="A13" s="4" t="inlineStr">
        <is>
          <t>Collectively evaluated for impairment</t>
        </is>
      </c>
      <c r="B13" s="5" t="n">
        <v>651682</v>
      </c>
      <c r="C13" s="4" t="inlineStr">
        <is>
          <t xml:space="preserve"> </t>
        </is>
      </c>
      <c r="D13" s="5" t="n">
        <v>615701</v>
      </c>
      <c r="E13" s="4" t="inlineStr">
        <is>
          <t xml:space="preserve"> </t>
        </is>
      </c>
      <c r="F13" s="4" t="inlineStr">
        <is>
          <t xml:space="preserve"> </t>
        </is>
      </c>
      <c r="G13" s="4" t="inlineStr">
        <is>
          <t xml:space="preserve"> </t>
        </is>
      </c>
    </row>
    <row r="14">
      <c r="A14" s="4" t="inlineStr">
        <is>
          <t>Total Allowance for Loan Losses</t>
        </is>
      </c>
      <c r="B14" s="5" t="n">
        <v>831573</v>
      </c>
      <c r="C14" s="5" t="n">
        <v>882994</v>
      </c>
      <c r="D14" s="5" t="n">
        <v>795689</v>
      </c>
      <c r="E14" s="5" t="n">
        <v>802956</v>
      </c>
      <c r="F14" s="5" t="n">
        <v>801548</v>
      </c>
      <c r="G14" s="5" t="n">
        <v>1029310</v>
      </c>
    </row>
    <row r="15">
      <c r="A15" s="3" t="inlineStr">
        <is>
          <t>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5" t="n">
        <v>1301822</v>
      </c>
      <c r="C16" s="4" t="inlineStr">
        <is>
          <t xml:space="preserve"> </t>
        </is>
      </c>
      <c r="D16" s="5" t="n">
        <v>1463477</v>
      </c>
      <c r="E16" s="4" t="inlineStr">
        <is>
          <t xml:space="preserve"> </t>
        </is>
      </c>
      <c r="F16" s="4" t="inlineStr">
        <is>
          <t xml:space="preserve"> </t>
        </is>
      </c>
      <c r="G16" s="4" t="inlineStr">
        <is>
          <t xml:space="preserve"> </t>
        </is>
      </c>
    </row>
    <row r="17">
      <c r="A17" s="4" t="inlineStr">
        <is>
          <t>Collectively evaluated for impairment</t>
        </is>
      </c>
      <c r="B17" s="5" t="n">
        <v>51021590</v>
      </c>
      <c r="C17" s="4" t="inlineStr">
        <is>
          <t xml:space="preserve"> </t>
        </is>
      </c>
      <c r="D17" s="5" t="n">
        <v>44340957</v>
      </c>
      <c r="E17" s="4" t="inlineStr">
        <is>
          <t xml:space="preserve"> </t>
        </is>
      </c>
      <c r="F17" s="4" t="inlineStr">
        <is>
          <t xml:space="preserve"> </t>
        </is>
      </c>
      <c r="G17" s="4" t="inlineStr">
        <is>
          <t xml:space="preserve"> </t>
        </is>
      </c>
    </row>
    <row r="18">
      <c r="A18" s="4" t="inlineStr">
        <is>
          <t>Total Loans Receivable</t>
        </is>
      </c>
      <c r="B18" s="5" t="n">
        <v>52323412</v>
      </c>
      <c r="C18" s="4" t="inlineStr">
        <is>
          <t xml:space="preserve"> </t>
        </is>
      </c>
      <c r="D18" s="5" t="n">
        <v>45804434</v>
      </c>
      <c r="E18" s="4" t="inlineStr">
        <is>
          <t xml:space="preserve"> </t>
        </is>
      </c>
      <c r="F18" s="4" t="inlineStr">
        <is>
          <t xml:space="preserve"> </t>
        </is>
      </c>
      <c r="G18" s="4" t="inlineStr">
        <is>
          <t xml:space="preserve"> </t>
        </is>
      </c>
    </row>
    <row r="19">
      <c r="A19" s="4" t="inlineStr">
        <is>
          <t>Commercial Real Estate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ectively evaluated for impairment</t>
        </is>
      </c>
      <c r="B22" s="5" t="n">
        <v>217780</v>
      </c>
      <c r="C22" s="4" t="inlineStr">
        <is>
          <t xml:space="preserve"> </t>
        </is>
      </c>
      <c r="D22" s="5" t="n">
        <v>175493</v>
      </c>
      <c r="E22" s="4" t="inlineStr">
        <is>
          <t xml:space="preserve"> </t>
        </is>
      </c>
      <c r="F22" s="4" t="inlineStr">
        <is>
          <t xml:space="preserve"> </t>
        </is>
      </c>
      <c r="G22" s="4" t="inlineStr">
        <is>
          <t xml:space="preserve"> </t>
        </is>
      </c>
    </row>
    <row r="23">
      <c r="A23" s="4" t="inlineStr">
        <is>
          <t>Total Allowance for Loan Losses</t>
        </is>
      </c>
      <c r="B23" s="5" t="n">
        <v>217780</v>
      </c>
      <c r="C23" s="5" t="n">
        <v>230370</v>
      </c>
      <c r="D23" s="5" t="n">
        <v>175493</v>
      </c>
      <c r="E23" s="5" t="n">
        <v>155524</v>
      </c>
      <c r="F23" s="5" t="n">
        <v>154276</v>
      </c>
      <c r="G23" s="5" t="n">
        <v>199266</v>
      </c>
    </row>
    <row r="24">
      <c r="A24" s="3" t="inlineStr">
        <is>
          <t>Loa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ectively evaluated for impairment</t>
        </is>
      </c>
      <c r="B26" s="5" t="n">
        <v>16339084</v>
      </c>
      <c r="C26" s="4" t="inlineStr">
        <is>
          <t xml:space="preserve"> </t>
        </is>
      </c>
      <c r="D26" s="5" t="n">
        <v>12054095</v>
      </c>
      <c r="E26" s="4" t="inlineStr">
        <is>
          <t xml:space="preserve"> </t>
        </is>
      </c>
      <c r="F26" s="4" t="inlineStr">
        <is>
          <t xml:space="preserve"> </t>
        </is>
      </c>
      <c r="G26" s="4" t="inlineStr">
        <is>
          <t xml:space="preserve"> </t>
        </is>
      </c>
    </row>
    <row r="27">
      <c r="A27" s="4" t="inlineStr">
        <is>
          <t>Total Loans Receivable</t>
        </is>
      </c>
      <c r="B27" s="5" t="n">
        <v>16339084</v>
      </c>
      <c r="C27" s="4" t="inlineStr">
        <is>
          <t xml:space="preserve"> </t>
        </is>
      </c>
      <c r="D27" s="5" t="n">
        <v>12054095</v>
      </c>
      <c r="E27" s="4" t="inlineStr">
        <is>
          <t xml:space="preserve"> </t>
        </is>
      </c>
      <c r="F27" s="4" t="inlineStr">
        <is>
          <t xml:space="preserve"> </t>
        </is>
      </c>
      <c r="G27" s="4" t="inlineStr">
        <is>
          <t xml:space="preserve"> </t>
        </is>
      </c>
    </row>
    <row r="28">
      <c r="A28" s="4" t="inlineStr">
        <is>
          <t>Commercial Portfolio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llectively evaluated for impairment</t>
        </is>
      </c>
      <c r="B31" s="5" t="n">
        <v>2239360</v>
      </c>
      <c r="C31" s="4" t="inlineStr">
        <is>
          <t xml:space="preserve"> </t>
        </is>
      </c>
      <c r="D31" s="5" t="n">
        <v>2376306</v>
      </c>
      <c r="E31" s="4" t="inlineStr">
        <is>
          <t xml:space="preserve"> </t>
        </is>
      </c>
      <c r="F31" s="4" t="inlineStr">
        <is>
          <t xml:space="preserve"> </t>
        </is>
      </c>
      <c r="G31" s="4" t="inlineStr">
        <is>
          <t xml:space="preserve"> </t>
        </is>
      </c>
    </row>
    <row r="32">
      <c r="A32" s="4" t="inlineStr">
        <is>
          <t>Total Allowance for Loan Losses</t>
        </is>
      </c>
      <c r="B32" s="5" t="n">
        <v>2239360</v>
      </c>
      <c r="C32" s="5" t="n">
        <v>2210311</v>
      </c>
      <c r="D32" s="5" t="n">
        <v>2376306</v>
      </c>
      <c r="E32" s="5" t="n">
        <v>2278275</v>
      </c>
      <c r="F32" s="5" t="n">
        <v>2206215</v>
      </c>
      <c r="G32" s="5" t="n">
        <v>1909121</v>
      </c>
    </row>
    <row r="33">
      <c r="A33" s="3" t="inlineStr">
        <is>
          <t>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5" t="n">
        <v>1214827</v>
      </c>
      <c r="C34" s="4" t="inlineStr">
        <is>
          <t xml:space="preserve"> </t>
        </is>
      </c>
      <c r="D34" s="5" t="n">
        <v>1653121</v>
      </c>
      <c r="E34" s="4" t="inlineStr">
        <is>
          <t xml:space="preserve"> </t>
        </is>
      </c>
      <c r="F34" s="4" t="inlineStr">
        <is>
          <t xml:space="preserve"> </t>
        </is>
      </c>
      <c r="G34" s="4" t="inlineStr">
        <is>
          <t xml:space="preserve"> </t>
        </is>
      </c>
    </row>
    <row r="35">
      <c r="A35" s="4" t="inlineStr">
        <is>
          <t>Collectively evaluated for impairment</t>
        </is>
      </c>
      <c r="B35" s="5" t="n">
        <v>169828328</v>
      </c>
      <c r="C35" s="4" t="inlineStr">
        <is>
          <t xml:space="preserve"> </t>
        </is>
      </c>
      <c r="D35" s="5" t="n">
        <v>164065957</v>
      </c>
      <c r="E35" s="4" t="inlineStr">
        <is>
          <t xml:space="preserve"> </t>
        </is>
      </c>
      <c r="F35" s="4" t="inlineStr">
        <is>
          <t xml:space="preserve"> </t>
        </is>
      </c>
      <c r="G35" s="4" t="inlineStr">
        <is>
          <t xml:space="preserve"> </t>
        </is>
      </c>
    </row>
    <row r="36">
      <c r="A36" s="4" t="inlineStr">
        <is>
          <t>Total Loans Receivable</t>
        </is>
      </c>
      <c r="B36" s="5" t="n">
        <v>171043155</v>
      </c>
      <c r="C36" s="4" t="inlineStr">
        <is>
          <t xml:space="preserve"> </t>
        </is>
      </c>
      <c r="D36" s="5" t="n">
        <v>165719078</v>
      </c>
      <c r="E36" s="4" t="inlineStr">
        <is>
          <t xml:space="preserve"> </t>
        </is>
      </c>
      <c r="F36" s="4" t="inlineStr">
        <is>
          <t xml:space="preserve"> </t>
        </is>
      </c>
      <c r="G36" s="4" t="inlineStr">
        <is>
          <t xml:space="preserve"> </t>
        </is>
      </c>
    </row>
    <row r="37">
      <c r="A37" s="4" t="inlineStr">
        <is>
          <t>Residential Mortga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llectively evaluated for impairment</t>
        </is>
      </c>
      <c r="B40" s="5" t="n">
        <v>945375</v>
      </c>
      <c r="C40" s="4" t="inlineStr">
        <is>
          <t xml:space="preserve"> </t>
        </is>
      </c>
      <c r="D40" s="5" t="n">
        <v>924784</v>
      </c>
      <c r="E40" s="4" t="inlineStr">
        <is>
          <t xml:space="preserve"> </t>
        </is>
      </c>
      <c r="F40" s="4" t="inlineStr">
        <is>
          <t xml:space="preserve"> </t>
        </is>
      </c>
      <c r="G40" s="4" t="inlineStr">
        <is>
          <t xml:space="preserve"> </t>
        </is>
      </c>
    </row>
    <row r="41">
      <c r="A41" s="4" t="inlineStr">
        <is>
          <t>Total Allowance for Loan Losses</t>
        </is>
      </c>
      <c r="B41" s="5" t="n">
        <v>945375</v>
      </c>
      <c r="C41" s="5" t="n">
        <v>890384</v>
      </c>
      <c r="D41" s="5" t="n">
        <v>924784</v>
      </c>
      <c r="E41" s="5" t="n">
        <v>1007678</v>
      </c>
      <c r="F41" s="5" t="n">
        <v>1025506</v>
      </c>
      <c r="G41" s="5" t="n">
        <v>925077</v>
      </c>
    </row>
    <row r="42">
      <c r="A42" s="3" t="inlineStr">
        <is>
          <t>Loan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248398</v>
      </c>
      <c r="C43" s="4" t="inlineStr">
        <is>
          <t xml:space="preserve"> </t>
        </is>
      </c>
      <c r="D43" s="5" t="n">
        <v>249758</v>
      </c>
      <c r="E43" s="4" t="inlineStr">
        <is>
          <t xml:space="preserve"> </t>
        </is>
      </c>
      <c r="F43" s="4" t="inlineStr">
        <is>
          <t xml:space="preserve"> </t>
        </is>
      </c>
      <c r="G43" s="4" t="inlineStr">
        <is>
          <t xml:space="preserve"> </t>
        </is>
      </c>
    </row>
    <row r="44">
      <c r="A44" s="4" t="inlineStr">
        <is>
          <t>Collectively evaluated for impairment</t>
        </is>
      </c>
      <c r="B44" s="5" t="n">
        <v>84458234</v>
      </c>
      <c r="C44" s="4" t="inlineStr">
        <is>
          <t xml:space="preserve"> </t>
        </is>
      </c>
      <c r="D44" s="5" t="n">
        <v>71057730</v>
      </c>
      <c r="E44" s="4" t="inlineStr">
        <is>
          <t xml:space="preserve"> </t>
        </is>
      </c>
      <c r="F44" s="4" t="inlineStr">
        <is>
          <t xml:space="preserve"> </t>
        </is>
      </c>
      <c r="G44" s="4" t="inlineStr">
        <is>
          <t xml:space="preserve"> </t>
        </is>
      </c>
    </row>
    <row r="45">
      <c r="A45" s="4" t="inlineStr">
        <is>
          <t>Total Loans Receivable</t>
        </is>
      </c>
      <c r="B45" s="5" t="n">
        <v>84706632</v>
      </c>
      <c r="C45" s="4" t="inlineStr">
        <is>
          <t xml:space="preserve"> </t>
        </is>
      </c>
      <c r="D45" s="5" t="n">
        <v>71307488</v>
      </c>
      <c r="E45" s="4" t="inlineStr">
        <is>
          <t xml:space="preserve"> </t>
        </is>
      </c>
      <c r="F45" s="4" t="inlineStr">
        <is>
          <t xml:space="preserve"> </t>
        </is>
      </c>
      <c r="G45" s="4" t="inlineStr">
        <is>
          <t xml:space="preserve"> </t>
        </is>
      </c>
    </row>
    <row r="46">
      <c r="A46" s="4" t="inlineStr">
        <is>
          <t>Consumer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5" t="n">
        <v>38475</v>
      </c>
      <c r="C48" s="4" t="inlineStr">
        <is>
          <t xml:space="preserve"> </t>
        </is>
      </c>
      <c r="D48" s="5" t="n">
        <v>40153</v>
      </c>
      <c r="E48" s="4" t="inlineStr">
        <is>
          <t xml:space="preserve"> </t>
        </is>
      </c>
      <c r="F48" s="4" t="inlineStr">
        <is>
          <t xml:space="preserve"> </t>
        </is>
      </c>
      <c r="G48" s="4" t="inlineStr">
        <is>
          <t xml:space="preserve"> </t>
        </is>
      </c>
    </row>
    <row r="49">
      <c r="A49" s="4" t="inlineStr">
        <is>
          <t>Collectively evaluated for impairment</t>
        </is>
      </c>
      <c r="B49" s="5" t="n">
        <v>56658</v>
      </c>
      <c r="C49" s="4" t="inlineStr">
        <is>
          <t xml:space="preserve"> </t>
        </is>
      </c>
      <c r="D49" s="5" t="n">
        <v>64562</v>
      </c>
      <c r="E49" s="4" t="inlineStr">
        <is>
          <t xml:space="preserve"> </t>
        </is>
      </c>
      <c r="F49" s="4" t="inlineStr">
        <is>
          <t xml:space="preserve"> </t>
        </is>
      </c>
      <c r="G49" s="4" t="inlineStr">
        <is>
          <t xml:space="preserve"> </t>
        </is>
      </c>
    </row>
    <row r="50">
      <c r="A50" s="4" t="inlineStr">
        <is>
          <t>Total Allowance for Loan Losses</t>
        </is>
      </c>
      <c r="B50" s="5" t="n">
        <v>95133</v>
      </c>
      <c r="C50" s="5" t="n">
        <v>92806</v>
      </c>
      <c r="D50" s="5" t="n">
        <v>104715</v>
      </c>
      <c r="E50" s="5" t="n">
        <v>124024</v>
      </c>
      <c r="F50" s="5" t="n">
        <v>118758</v>
      </c>
      <c r="G50" s="5" t="n">
        <v>122920</v>
      </c>
    </row>
    <row r="51">
      <c r="A51" s="3" t="inlineStr">
        <is>
          <t>Loan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5" t="n">
        <v>38475</v>
      </c>
      <c r="C52" s="4" t="inlineStr">
        <is>
          <t xml:space="preserve"> </t>
        </is>
      </c>
      <c r="D52" s="5" t="n">
        <v>40153</v>
      </c>
      <c r="E52" s="4" t="inlineStr">
        <is>
          <t xml:space="preserve"> </t>
        </is>
      </c>
      <c r="F52" s="4" t="inlineStr">
        <is>
          <t xml:space="preserve"> </t>
        </is>
      </c>
      <c r="G52" s="4" t="inlineStr">
        <is>
          <t xml:space="preserve"> </t>
        </is>
      </c>
    </row>
    <row r="53">
      <c r="A53" s="4" t="inlineStr">
        <is>
          <t>Collectively evaluated for impairment</t>
        </is>
      </c>
      <c r="B53" s="5" t="n">
        <v>3833515</v>
      </c>
      <c r="C53" s="4" t="inlineStr">
        <is>
          <t xml:space="preserve"> </t>
        </is>
      </c>
      <c r="D53" s="5" t="n">
        <v>3728378</v>
      </c>
      <c r="E53" s="4" t="inlineStr">
        <is>
          <t xml:space="preserve"> </t>
        </is>
      </c>
      <c r="F53" s="4" t="inlineStr">
        <is>
          <t xml:space="preserve"> </t>
        </is>
      </c>
      <c r="G53" s="4" t="inlineStr">
        <is>
          <t xml:space="preserve"> </t>
        </is>
      </c>
    </row>
    <row r="54">
      <c r="A54" s="4" t="inlineStr">
        <is>
          <t>Total Loans Receivable</t>
        </is>
      </c>
      <c r="B54" s="5" t="n">
        <v>3871990</v>
      </c>
      <c r="C54" s="4" t="inlineStr">
        <is>
          <t xml:space="preserve"> </t>
        </is>
      </c>
      <c r="D54" s="5" t="n">
        <v>3768531</v>
      </c>
      <c r="E54" s="4" t="inlineStr">
        <is>
          <t xml:space="preserve"> </t>
        </is>
      </c>
      <c r="F54" s="4" t="inlineStr">
        <is>
          <t xml:space="preserve"> </t>
        </is>
      </c>
      <c r="G54" s="4" t="inlineStr">
        <is>
          <t xml:space="preserve"> </t>
        </is>
      </c>
    </row>
    <row r="55">
      <c r="A55" s="4" t="inlineStr">
        <is>
          <t>Paycheck Protection Progra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dividually evaluated for impair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llectively evaluated for impair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an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for impair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llectively evaluated for impairment</t>
        </is>
      </c>
      <c r="B62" s="4" t="inlineStr">
        <is>
          <t xml:space="preserve"> </t>
        </is>
      </c>
      <c r="C62" s="4" t="inlineStr">
        <is>
          <t xml:space="preserve"> </t>
        </is>
      </c>
      <c r="D62" s="5" t="n">
        <v>7978603</v>
      </c>
      <c r="E62" s="4" t="inlineStr">
        <is>
          <t xml:space="preserve"> </t>
        </is>
      </c>
      <c r="F62" s="4" t="inlineStr">
        <is>
          <t xml:space="preserve"> </t>
        </is>
      </c>
      <c r="G62" s="4" t="inlineStr">
        <is>
          <t xml:space="preserve"> </t>
        </is>
      </c>
    </row>
    <row r="63">
      <c r="A63" s="4" t="inlineStr">
        <is>
          <t>Total Loans Receivable</t>
        </is>
      </c>
      <c r="B63" s="4" t="inlineStr">
        <is>
          <t xml:space="preserve"> </t>
        </is>
      </c>
      <c r="C63" s="4" t="inlineStr">
        <is>
          <t xml:space="preserve"> </t>
        </is>
      </c>
      <c r="D63" s="6" t="n">
        <v>7978603</v>
      </c>
      <c r="E63" s="4" t="inlineStr">
        <is>
          <t xml:space="preserve"> </t>
        </is>
      </c>
      <c r="F63" s="4" t="inlineStr">
        <is>
          <t xml:space="preserve"> </t>
        </is>
      </c>
      <c r="G6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September 30, 2022 and December 31, 2021, loans individually evaluated and considered impaired are presented in the following table. (Details) - USD ($)</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Unpaid principal balance with no related allowance recorded</t>
        </is>
      </c>
      <c r="B3" s="6" t="n">
        <v>2410260</v>
      </c>
      <c r="C3" s="6" t="n">
        <v>2999286</v>
      </c>
    </row>
    <row r="4">
      <c r="A4" s="4" t="inlineStr">
        <is>
          <t>Recorded investment with no related allowance recorded</t>
        </is>
      </c>
      <c r="B4" s="5" t="n">
        <v>2410260</v>
      </c>
      <c r="C4" s="5" t="n">
        <v>2999286</v>
      </c>
    </row>
    <row r="5">
      <c r="A5" s="4" t="inlineStr">
        <is>
          <t>Unpaid principal balance with an allowance recorded</t>
        </is>
      </c>
      <c r="B5" s="5" t="n">
        <v>393262</v>
      </c>
      <c r="C5" s="5" t="n">
        <v>407223</v>
      </c>
    </row>
    <row r="6">
      <c r="A6" s="4" t="inlineStr">
        <is>
          <t>Recorded investment with an allowance recorded</t>
        </is>
      </c>
      <c r="B6" s="5" t="n">
        <v>393262</v>
      </c>
      <c r="C6" s="5" t="n">
        <v>407223</v>
      </c>
    </row>
    <row r="7">
      <c r="A7" s="4" t="inlineStr">
        <is>
          <t>Related allowance</t>
        </is>
      </c>
      <c r="B7" s="5" t="n">
        <v>218366</v>
      </c>
      <c r="C7" s="5" t="n">
        <v>220141</v>
      </c>
    </row>
    <row r="8">
      <c r="A8" s="4" t="inlineStr">
        <is>
          <t>Unpaid Principal Balance</t>
        </is>
      </c>
      <c r="B8" s="5" t="n">
        <v>2803522</v>
      </c>
      <c r="C8" s="5" t="n">
        <v>3406509</v>
      </c>
    </row>
    <row r="9">
      <c r="A9" s="4" t="inlineStr">
        <is>
          <t>Recorded Investment</t>
        </is>
      </c>
      <c r="B9" s="5" t="n">
        <v>2803522</v>
      </c>
      <c r="C9" s="5" t="n">
        <v>3406509</v>
      </c>
    </row>
    <row r="10">
      <c r="A10" s="4" t="inlineStr">
        <is>
          <t>Related Allowance</t>
        </is>
      </c>
      <c r="B10" s="5" t="n">
        <v>218366</v>
      </c>
      <c r="C10" s="5" t="n">
        <v>220141</v>
      </c>
    </row>
    <row r="11">
      <c r="A11" s="4" t="inlineStr">
        <is>
          <t>Commercial Loan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Unpaid principal balance with no related allowance recorded</t>
        </is>
      </c>
      <c r="B13" s="5" t="n">
        <v>947035</v>
      </c>
      <c r="C13" s="5" t="n">
        <v>1096407</v>
      </c>
    </row>
    <row r="14">
      <c r="A14" s="4" t="inlineStr">
        <is>
          <t>Recorded investment with no related allowance recorded</t>
        </is>
      </c>
      <c r="B14" s="5" t="n">
        <v>947035</v>
      </c>
      <c r="C14" s="5" t="n">
        <v>1096407</v>
      </c>
    </row>
    <row r="15">
      <c r="A15" s="4" t="inlineStr">
        <is>
          <t>Unpaid principal balance with an allowance recorded</t>
        </is>
      </c>
      <c r="B15" s="5" t="n">
        <v>354787</v>
      </c>
      <c r="C15" s="5" t="n">
        <v>367070</v>
      </c>
    </row>
    <row r="16">
      <c r="A16" s="4" t="inlineStr">
        <is>
          <t>Recorded investment with an allowance recorded</t>
        </is>
      </c>
      <c r="B16" s="5" t="n">
        <v>354787</v>
      </c>
      <c r="C16" s="5" t="n">
        <v>367070</v>
      </c>
    </row>
    <row r="17">
      <c r="A17" s="4" t="inlineStr">
        <is>
          <t>Related allowance</t>
        </is>
      </c>
      <c r="B17" s="5" t="n">
        <v>179891</v>
      </c>
      <c r="C17" s="5" t="n">
        <v>179988</v>
      </c>
    </row>
    <row r="18">
      <c r="A18" s="4" t="inlineStr">
        <is>
          <t>Unpaid Principal Balance</t>
        </is>
      </c>
      <c r="B18" s="5" t="n">
        <v>1301822</v>
      </c>
      <c r="C18" s="5" t="n">
        <v>1463477</v>
      </c>
    </row>
    <row r="19">
      <c r="A19" s="4" t="inlineStr">
        <is>
          <t>Recorded Investment</t>
        </is>
      </c>
      <c r="B19" s="5" t="n">
        <v>1301822</v>
      </c>
      <c r="C19" s="5" t="n">
        <v>1463477</v>
      </c>
    </row>
    <row r="20">
      <c r="A20" s="4" t="inlineStr">
        <is>
          <t>Related Allowance</t>
        </is>
      </c>
      <c r="B20" s="5" t="n">
        <v>179891</v>
      </c>
      <c r="C20" s="5" t="n">
        <v>179988</v>
      </c>
    </row>
    <row r="21">
      <c r="A21" s="4" t="inlineStr">
        <is>
          <t>Commercial Portfolio Segment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Unpaid principal balance with no related allowance recorded</t>
        </is>
      </c>
      <c r="B23" s="5" t="n">
        <v>1214827</v>
      </c>
      <c r="C23" s="5" t="n">
        <v>1653121</v>
      </c>
    </row>
    <row r="24">
      <c r="A24" s="4" t="inlineStr">
        <is>
          <t>Recorded investment with no related allowance recorded</t>
        </is>
      </c>
      <c r="B24" s="5" t="n">
        <v>1214827</v>
      </c>
      <c r="C24" s="5" t="n">
        <v>1653121</v>
      </c>
    </row>
    <row r="25">
      <c r="A25" s="4" t="inlineStr">
        <is>
          <t>Unpaid Principal Balance</t>
        </is>
      </c>
      <c r="B25" s="5" t="n">
        <v>1214827</v>
      </c>
      <c r="C25" s="5" t="n">
        <v>1653121</v>
      </c>
    </row>
    <row r="26">
      <c r="A26" s="4" t="inlineStr">
        <is>
          <t>Recorded Investment</t>
        </is>
      </c>
      <c r="B26" s="5" t="n">
        <v>1214827</v>
      </c>
      <c r="C26" s="5" t="n">
        <v>1653121</v>
      </c>
    </row>
    <row r="27">
      <c r="A27" s="4" t="inlineStr">
        <is>
          <t>Residential Mortgag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Unpaid principal balance with no related allowance recorded</t>
        </is>
      </c>
      <c r="B29" s="5" t="n">
        <v>248398</v>
      </c>
      <c r="C29" s="5" t="n">
        <v>249758</v>
      </c>
    </row>
    <row r="30">
      <c r="A30" s="4" t="inlineStr">
        <is>
          <t>Recorded investment with no related allowance recorded</t>
        </is>
      </c>
      <c r="B30" s="5" t="n">
        <v>248398</v>
      </c>
      <c r="C30" s="5" t="n">
        <v>249758</v>
      </c>
    </row>
    <row r="31">
      <c r="A31" s="4" t="inlineStr">
        <is>
          <t>Unpaid Principal Balance</t>
        </is>
      </c>
      <c r="B31" s="5" t="n">
        <v>248398</v>
      </c>
      <c r="C31" s="5" t="n">
        <v>249758</v>
      </c>
    </row>
    <row r="32">
      <c r="A32" s="4" t="inlineStr">
        <is>
          <t>Recorded Investment</t>
        </is>
      </c>
      <c r="B32" s="5" t="n">
        <v>248398</v>
      </c>
      <c r="C32" s="5" t="n">
        <v>249758</v>
      </c>
    </row>
    <row r="33">
      <c r="A33" s="4" t="inlineStr">
        <is>
          <t>Consumer Portfolio Segment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Unpaid principal balance with an allowance recorded</t>
        </is>
      </c>
      <c r="B35" s="5" t="n">
        <v>38475</v>
      </c>
      <c r="C35" s="5" t="n">
        <v>40153</v>
      </c>
    </row>
    <row r="36">
      <c r="A36" s="4" t="inlineStr">
        <is>
          <t>Recorded investment with an allowance recorded</t>
        </is>
      </c>
      <c r="B36" s="5" t="n">
        <v>38475</v>
      </c>
      <c r="C36" s="5" t="n">
        <v>40153</v>
      </c>
    </row>
    <row r="37">
      <c r="A37" s="4" t="inlineStr">
        <is>
          <t>Related allowance</t>
        </is>
      </c>
      <c r="B37" s="5" t="n">
        <v>38475</v>
      </c>
      <c r="C37" s="5" t="n">
        <v>40153</v>
      </c>
    </row>
    <row r="38">
      <c r="A38" s="4" t="inlineStr">
        <is>
          <t>Unpaid Principal Balance</t>
        </is>
      </c>
      <c r="B38" s="5" t="n">
        <v>38475</v>
      </c>
      <c r="C38" s="5" t="n">
        <v>40153</v>
      </c>
    </row>
    <row r="39">
      <c r="A39" s="4" t="inlineStr">
        <is>
          <t>Recorded Investment</t>
        </is>
      </c>
      <c r="B39" s="5" t="n">
        <v>38475</v>
      </c>
      <c r="C39" s="5" t="n">
        <v>40153</v>
      </c>
    </row>
    <row r="40">
      <c r="A40" s="4" t="inlineStr">
        <is>
          <t>Related Allowance</t>
        </is>
      </c>
      <c r="B40" s="6" t="n">
        <v>38475</v>
      </c>
      <c r="C40" s="6" t="n">
        <v>401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average impaired loans and interest income recognized on those impaired loans, by class segment, for the periods indicat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Average recorded investment with no related allowance recorded</t>
        </is>
      </c>
      <c r="B4" s="6" t="n">
        <v>2431488</v>
      </c>
      <c r="C4" s="6" t="n">
        <v>3531862</v>
      </c>
      <c r="D4" s="6" t="n">
        <v>2466906</v>
      </c>
      <c r="E4" s="6" t="n">
        <v>3555177</v>
      </c>
    </row>
    <row r="5">
      <c r="A5" s="4" t="inlineStr">
        <is>
          <t>Interest income recognized with no related allowance recorded</t>
        </is>
      </c>
      <c r="B5" s="5" t="n">
        <v>25962</v>
      </c>
      <c r="C5" s="5" t="n">
        <v>37217</v>
      </c>
      <c r="D5" s="5" t="n">
        <v>80893</v>
      </c>
      <c r="E5" s="5" t="n">
        <v>118577</v>
      </c>
    </row>
    <row r="6">
      <c r="A6" s="4" t="inlineStr">
        <is>
          <t>Average recorded investment with an allowance recorded</t>
        </is>
      </c>
      <c r="B6" s="5" t="n">
        <v>393472</v>
      </c>
      <c r="C6" s="5" t="n">
        <v>219896</v>
      </c>
      <c r="D6" s="5" t="n">
        <v>397691</v>
      </c>
      <c r="E6" s="5" t="n">
        <v>220359</v>
      </c>
    </row>
    <row r="7">
      <c r="A7" s="4" t="inlineStr">
        <is>
          <t>Interest income recognized with an allowance recorded</t>
        </is>
      </c>
      <c r="B7" s="5" t="n">
        <v>6697</v>
      </c>
      <c r="C7" s="5" t="n">
        <v>5234</v>
      </c>
      <c r="D7" s="5" t="n">
        <v>15264</v>
      </c>
      <c r="E7" s="5" t="n">
        <v>10220</v>
      </c>
    </row>
    <row r="8">
      <c r="A8" s="4" t="inlineStr">
        <is>
          <t>Average recorded investment</t>
        </is>
      </c>
      <c r="B8" s="5" t="n">
        <v>2824960</v>
      </c>
      <c r="C8" s="5" t="n">
        <v>3751758</v>
      </c>
      <c r="D8" s="5" t="n">
        <v>2864597</v>
      </c>
      <c r="E8" s="5" t="n">
        <v>3775536</v>
      </c>
    </row>
    <row r="9">
      <c r="A9" s="4" t="inlineStr">
        <is>
          <t>Interest income recognized</t>
        </is>
      </c>
      <c r="B9" s="5" t="n">
        <v>32659</v>
      </c>
      <c r="C9" s="5" t="n">
        <v>42451</v>
      </c>
      <c r="D9" s="5" t="n">
        <v>96157</v>
      </c>
      <c r="E9" s="5" t="n">
        <v>128797</v>
      </c>
    </row>
    <row r="10">
      <c r="A10" s="4" t="inlineStr">
        <is>
          <t>Commercial Loan [Member]</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Average recorded investment with no related allowance recorded</t>
        </is>
      </c>
      <c r="B12" s="5" t="n">
        <v>958895</v>
      </c>
      <c r="C12" s="5" t="n">
        <v>1327590</v>
      </c>
      <c r="D12" s="5" t="n">
        <v>979852</v>
      </c>
      <c r="E12" s="5" t="n">
        <v>1357025</v>
      </c>
    </row>
    <row r="13">
      <c r="A13" s="4" t="inlineStr">
        <is>
          <t>Interest income recognized with no related allowance recorded</t>
        </is>
      </c>
      <c r="B13" s="5" t="n">
        <v>14703</v>
      </c>
      <c r="C13" s="5" t="n">
        <v>20140</v>
      </c>
      <c r="D13" s="5" t="n">
        <v>44877</v>
      </c>
      <c r="E13" s="5" t="n">
        <v>64253</v>
      </c>
    </row>
    <row r="14">
      <c r="A14" s="4" t="inlineStr">
        <is>
          <t>Average recorded investment with an allowance recorded</t>
        </is>
      </c>
      <c r="B14" s="5" t="n">
        <v>354787</v>
      </c>
      <c r="C14" s="5" t="n">
        <v>178975</v>
      </c>
      <c r="D14" s="5" t="n">
        <v>358450</v>
      </c>
      <c r="E14" s="5" t="n">
        <v>178975</v>
      </c>
    </row>
    <row r="15">
      <c r="A15" s="4" t="inlineStr">
        <is>
          <t>Interest income recognized with an allowance recorded</t>
        </is>
      </c>
      <c r="B15" s="5" t="n">
        <v>6063</v>
      </c>
      <c r="C15" s="5" t="n">
        <v>4564</v>
      </c>
      <c r="D15" s="5" t="n">
        <v>13341</v>
      </c>
      <c r="E15" s="5" t="n">
        <v>8173</v>
      </c>
    </row>
    <row r="16">
      <c r="A16" s="4" t="inlineStr">
        <is>
          <t>Average recorded investment</t>
        </is>
      </c>
      <c r="B16" s="5" t="n">
        <v>1313682</v>
      </c>
      <c r="C16" s="5" t="n">
        <v>1506565</v>
      </c>
      <c r="D16" s="5" t="n">
        <v>1338302</v>
      </c>
      <c r="E16" s="5" t="n">
        <v>1536000</v>
      </c>
    </row>
    <row r="17">
      <c r="A17" s="4" t="inlineStr">
        <is>
          <t>Interest income recognized</t>
        </is>
      </c>
      <c r="B17" s="5" t="n">
        <v>20766</v>
      </c>
      <c r="C17" s="5" t="n">
        <v>24704</v>
      </c>
      <c r="D17" s="5" t="n">
        <v>58218</v>
      </c>
      <c r="E17" s="5" t="n">
        <v>72426</v>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Average recorded investment with no related allowance recorded</t>
        </is>
      </c>
      <c r="B20" s="5" t="n">
        <v>1222909</v>
      </c>
      <c r="C20" s="5" t="n">
        <v>1954514</v>
      </c>
      <c r="D20" s="5" t="n">
        <v>1237330</v>
      </c>
      <c r="E20" s="5" t="n">
        <v>1948369</v>
      </c>
    </row>
    <row r="21">
      <c r="A21" s="4" t="inlineStr">
        <is>
          <t>Interest income recognized with no related allowance recorded</t>
        </is>
      </c>
      <c r="B21" s="5" t="n">
        <v>7486</v>
      </c>
      <c r="C21" s="5" t="n">
        <v>14402</v>
      </c>
      <c r="D21" s="5" t="n">
        <v>24678</v>
      </c>
      <c r="E21" s="5" t="n">
        <v>45482</v>
      </c>
    </row>
    <row r="22">
      <c r="A22" s="4" t="inlineStr">
        <is>
          <t>Average recorded investment</t>
        </is>
      </c>
      <c r="B22" s="5" t="n">
        <v>1222909</v>
      </c>
      <c r="C22" s="5" t="n">
        <v>1954514</v>
      </c>
      <c r="D22" s="5" t="n">
        <v>1237330</v>
      </c>
      <c r="E22" s="5" t="n">
        <v>1948369</v>
      </c>
    </row>
    <row r="23">
      <c r="A23" s="4" t="inlineStr">
        <is>
          <t>Interest income recognized</t>
        </is>
      </c>
      <c r="B23" s="5" t="n">
        <v>7486</v>
      </c>
      <c r="C23" s="5" t="n">
        <v>14402</v>
      </c>
      <c r="D23" s="5" t="n">
        <v>24678</v>
      </c>
      <c r="E23" s="5" t="n">
        <v>45482</v>
      </c>
    </row>
    <row r="24">
      <c r="A24" s="4" t="inlineStr">
        <is>
          <t>Residential Mortgage [Member]</t>
        </is>
      </c>
      <c r="B24" s="4" t="inlineStr">
        <is>
          <t xml:space="preserve"> </t>
        </is>
      </c>
      <c r="C24" s="4" t="inlineStr">
        <is>
          <t xml:space="preserve"> </t>
        </is>
      </c>
      <c r="D24" s="4" t="inlineStr">
        <is>
          <t xml:space="preserve"> </t>
        </is>
      </c>
      <c r="E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row>
    <row r="26">
      <c r="A26" s="4" t="inlineStr">
        <is>
          <t>Average recorded investment with no related allowance recorded</t>
        </is>
      </c>
      <c r="B26" s="5" t="n">
        <v>249684</v>
      </c>
      <c r="C26" s="5" t="n">
        <v>249758</v>
      </c>
      <c r="D26" s="5" t="n">
        <v>249724</v>
      </c>
      <c r="E26" s="5" t="n">
        <v>249783</v>
      </c>
    </row>
    <row r="27">
      <c r="A27" s="4" t="inlineStr">
        <is>
          <t>Interest income recognized with no related allowance recorded</t>
        </is>
      </c>
      <c r="B27" s="5" t="n">
        <v>3773</v>
      </c>
      <c r="C27" s="5" t="n">
        <v>2675</v>
      </c>
      <c r="D27" s="5" t="n">
        <v>11338</v>
      </c>
      <c r="E27" s="5" t="n">
        <v>8842</v>
      </c>
    </row>
    <row r="28">
      <c r="A28" s="4" t="inlineStr">
        <is>
          <t>Average recorded investment</t>
        </is>
      </c>
      <c r="B28" s="5" t="n">
        <v>249684</v>
      </c>
      <c r="C28" s="5" t="n">
        <v>249758</v>
      </c>
      <c r="D28" s="5" t="n">
        <v>249724</v>
      </c>
      <c r="E28" s="5" t="n">
        <v>249783</v>
      </c>
    </row>
    <row r="29">
      <c r="A29" s="4" t="inlineStr">
        <is>
          <t>Interest income recognized</t>
        </is>
      </c>
      <c r="B29" s="5" t="n">
        <v>3773</v>
      </c>
      <c r="C29" s="5" t="n">
        <v>2675</v>
      </c>
      <c r="D29" s="5" t="n">
        <v>11338</v>
      </c>
      <c r="E29" s="5" t="n">
        <v>8842</v>
      </c>
    </row>
    <row r="30">
      <c r="A30" s="4" t="inlineStr">
        <is>
          <t>Consumer Portfolio Segment [Member]</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Average recorded investment with an allowance recorded</t>
        </is>
      </c>
      <c r="B32" s="5" t="n">
        <v>38685</v>
      </c>
      <c r="C32" s="5" t="n">
        <v>40921</v>
      </c>
      <c r="D32" s="5" t="n">
        <v>39241</v>
      </c>
      <c r="E32" s="5" t="n">
        <v>41384</v>
      </c>
    </row>
    <row r="33">
      <c r="A33" s="4" t="inlineStr">
        <is>
          <t>Interest income recognized with an allowance recorded</t>
        </is>
      </c>
      <c r="B33" s="5" t="n">
        <v>634</v>
      </c>
      <c r="C33" s="5" t="n">
        <v>670</v>
      </c>
      <c r="D33" s="5" t="n">
        <v>1923</v>
      </c>
      <c r="E33" s="5" t="n">
        <v>2047</v>
      </c>
    </row>
    <row r="34">
      <c r="A34" s="4" t="inlineStr">
        <is>
          <t>Average recorded investment</t>
        </is>
      </c>
      <c r="B34" s="5" t="n">
        <v>38685</v>
      </c>
      <c r="C34" s="5" t="n">
        <v>40921</v>
      </c>
      <c r="D34" s="5" t="n">
        <v>39241</v>
      </c>
      <c r="E34" s="5" t="n">
        <v>41384</v>
      </c>
    </row>
    <row r="35">
      <c r="A35" s="4" t="inlineStr">
        <is>
          <t>Interest income recognized</t>
        </is>
      </c>
      <c r="B35" s="6" t="n">
        <v>634</v>
      </c>
      <c r="C35" s="6" t="n">
        <v>670</v>
      </c>
      <c r="D35" s="6" t="n">
        <v>1923</v>
      </c>
      <c r="E35" s="6" t="n">
        <v>20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26" customWidth="1" min="2" max="2"/>
    <col width="14" customWidth="1" min="3" max="3"/>
  </cols>
  <sheetData>
    <row r="1">
      <c r="A1" s="1" t="inlineStr">
        <is>
          <t>Leases (Details Narrative)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 of use asset</t>
        </is>
      </c>
      <c r="B3" s="6" t="n">
        <v>13585730</v>
      </c>
      <c r="C3" s="6" t="n">
        <v>14041843</v>
      </c>
    </row>
    <row r="4">
      <c r="A4" s="4" t="inlineStr">
        <is>
          <t>Operating lease liability</t>
        </is>
      </c>
      <c r="B4" s="6" t="n">
        <v>13585730</v>
      </c>
      <c r="C4" s="6" t="n">
        <v>14041843</v>
      </c>
    </row>
    <row r="5">
      <c r="A5" s="4" t="inlineStr">
        <is>
          <t>Renewal terms</t>
        </is>
      </c>
      <c r="B5" s="4" t="inlineStr">
        <is>
          <t>20 years</t>
        </is>
      </c>
      <c r="C5" s="4" t="inlineStr">
        <is>
          <t xml:space="preserve"> </t>
        </is>
      </c>
    </row>
    <row r="6">
      <c r="A6" s="4" t="inlineStr">
        <is>
          <t>Weighted average remaining lease term</t>
        </is>
      </c>
      <c r="B6" s="4" t="inlineStr">
        <is>
          <t>15 years 9 months 18 days</t>
        </is>
      </c>
      <c r="C6" s="4" t="inlineStr">
        <is>
          <t xml:space="preserve"> </t>
        </is>
      </c>
    </row>
    <row r="7">
      <c r="A7" s="4" t="inlineStr">
        <is>
          <t>Weighted average rate</t>
        </is>
      </c>
      <c r="B7" s="8" t="n">
        <v>0.0417</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able below shows lease expense components for the three months ended September 30, 2022 and 2021.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96800</v>
      </c>
      <c r="C4" s="6" t="n">
        <v>269592</v>
      </c>
      <c r="D4" s="6" t="n">
        <v>894135</v>
      </c>
      <c r="E4" s="6" t="n">
        <v>852624</v>
      </c>
    </row>
    <row r="5">
      <c r="A5" s="4" t="inlineStr">
        <is>
          <t>Short-term lease expense</t>
        </is>
      </c>
      <c r="B5" s="4" t="inlineStr">
        <is>
          <t xml:space="preserve"> </t>
        </is>
      </c>
      <c r="C5" s="4" t="inlineStr">
        <is>
          <t xml:space="preserve"> </t>
        </is>
      </c>
      <c r="D5" s="4" t="inlineStr">
        <is>
          <t xml:space="preserve"> </t>
        </is>
      </c>
      <c r="E5" s="4" t="inlineStr">
        <is>
          <t xml:space="preserve"> </t>
        </is>
      </c>
    </row>
    <row r="6">
      <c r="A6" s="4" t="inlineStr">
        <is>
          <t>Total lease expense</t>
        </is>
      </c>
      <c r="B6" s="6" t="n">
        <v>296800</v>
      </c>
      <c r="C6" s="6" t="n">
        <v>269592</v>
      </c>
      <c r="D6" s="6" t="n">
        <v>894135</v>
      </c>
      <c r="E6" s="6" t="n">
        <v>8526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information about assets measured at fair value on a recurring basis as of September 30, 2022 and December 31, 2021: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6" t="n">
        <v>269386643</v>
      </c>
      <c r="C3" s="6" t="n">
        <v>212347489</v>
      </c>
    </row>
    <row r="4">
      <c r="A4" s="4" t="inlineStr">
        <is>
          <t>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t>
        </is>
      </c>
      <c r="B6" s="5" t="n">
        <v>167313100</v>
      </c>
      <c r="C6" s="5" t="n">
        <v>100062300</v>
      </c>
    </row>
    <row r="7">
      <c r="A7" s="4" t="inlineStr">
        <is>
          <t>US States and Political Subdivisions Deb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 for sale</t>
        </is>
      </c>
      <c r="B9" s="5" t="n">
        <v>46732390</v>
      </c>
      <c r="C9" s="5" t="n">
        <v>37564180</v>
      </c>
    </row>
    <row r="10">
      <c r="A10" s="4" t="inlineStr">
        <is>
          <t>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 for sale</t>
        </is>
      </c>
      <c r="B12" s="5" t="n">
        <v>269386643</v>
      </c>
      <c r="C12" s="5" t="n">
        <v>212347489</v>
      </c>
    </row>
    <row r="13">
      <c r="A13" s="4" t="inlineStr">
        <is>
          <t>Fair Value, Recurring [Member] | 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 for sale</t>
        </is>
      </c>
      <c r="B15" s="5" t="n">
        <v>167313100</v>
      </c>
      <c r="C15" s="5" t="n">
        <v>100062300</v>
      </c>
    </row>
    <row r="16">
      <c r="A16" s="4" t="inlineStr">
        <is>
          <t>Fair Value, Recurring [Member] | 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 for sale</t>
        </is>
      </c>
      <c r="B18" s="5" t="n">
        <v>73236048</v>
      </c>
      <c r="C18" s="5" t="n">
        <v>87801142</v>
      </c>
    </row>
    <row r="19">
      <c r="A19" s="4" t="inlineStr">
        <is>
          <t>Fair Value, Recurring [Member] | 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 for sale</t>
        </is>
      </c>
      <c r="B21" s="5" t="n">
        <v>28837495</v>
      </c>
      <c r="C21" s="5" t="n">
        <v>24484047</v>
      </c>
    </row>
    <row r="22">
      <c r="A22" s="4" t="inlineStr">
        <is>
          <t>Fair Value, Recurring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 for sale</t>
        </is>
      </c>
      <c r="B24" s="5" t="n">
        <v>167313100</v>
      </c>
      <c r="C24" s="5" t="n">
        <v>100062300</v>
      </c>
    </row>
    <row r="25">
      <c r="A25" s="4" t="inlineStr">
        <is>
          <t>Fair Value, Recurring [Member] | US Treasury Securities [Member] | Fair Value, Inpu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 for sale</t>
        </is>
      </c>
      <c r="B27" s="5" t="n">
        <v>167313100</v>
      </c>
      <c r="C27" s="5" t="n">
        <v>100062300</v>
      </c>
    </row>
    <row r="28">
      <c r="A28" s="4" t="inlineStr">
        <is>
          <t>Fair Value, Recurring [Member] | US Government-sponsored Enterprises Debt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 for sale</t>
        </is>
      </c>
      <c r="B30" s="5" t="n">
        <v>55341153</v>
      </c>
      <c r="C30" s="5" t="n">
        <v>74721009</v>
      </c>
    </row>
    <row r="31">
      <c r="A31" s="4" t="inlineStr">
        <is>
          <t>Fair Value, Recurring [Member] | US Government-sponsored Enterprises Debt Securities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 for sale</t>
        </is>
      </c>
      <c r="B33" s="5" t="n">
        <v>55341153</v>
      </c>
      <c r="C33" s="5" t="n">
        <v>74721009</v>
      </c>
    </row>
    <row r="34">
      <c r="A34" s="4" t="inlineStr">
        <is>
          <t>Fair Value, Recurring [Member] | US States and Political Subdivisions Deb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 for sale</t>
        </is>
      </c>
      <c r="B36" s="5" t="n">
        <v>46732390</v>
      </c>
      <c r="C36" s="5" t="n">
        <v>37564180</v>
      </c>
    </row>
    <row r="37">
      <c r="A37" s="4" t="inlineStr">
        <is>
          <t>Fair Value, Recurring [Member] | US States and Political Subdivisions Debt Securities [Member] | 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 for sale</t>
        </is>
      </c>
      <c r="B39" s="5" t="n">
        <v>17894895</v>
      </c>
      <c r="C39" s="5" t="n">
        <v>13080133</v>
      </c>
    </row>
    <row r="40">
      <c r="A40" s="4" t="inlineStr">
        <is>
          <t>Fair Value, Recurring [Member] | US States and Political Subdivisions Debt Securities [Member] | Fair Value, Inputs,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 for sale</t>
        </is>
      </c>
      <c r="B42" s="6" t="n">
        <v>28837495</v>
      </c>
      <c r="C42" s="6" t="n">
        <v>244840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reconciles the changes in assets measured at fair value on a recurring basis using significant unobservable inputs (Level 3) for the three and nine months ended September 30, 2022 and 2021: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4290239</v>
      </c>
      <c r="C4" s="6" t="n">
        <v>6960115</v>
      </c>
      <c r="D4" s="6" t="n">
        <v>24484047</v>
      </c>
      <c r="E4" s="6" t="n">
        <v>5683930</v>
      </c>
    </row>
    <row r="5">
      <c r="A5" s="4" t="inlineStr">
        <is>
          <t>Included in other comprehensive loss</t>
        </is>
      </c>
      <c r="B5" s="5" t="n">
        <v>-277744</v>
      </c>
      <c r="C5" s="5" t="n">
        <v>-33656</v>
      </c>
      <c r="D5" s="5" t="n">
        <v>-1737552</v>
      </c>
      <c r="E5" s="5" t="n">
        <v>-120471</v>
      </c>
    </row>
    <row r="6">
      <c r="A6" s="4" t="inlineStr">
        <is>
          <t>Purchases, issuances, and settlements net of maturities</t>
        </is>
      </c>
      <c r="B6" s="5" t="n">
        <v>4825000</v>
      </c>
      <c r="C6" s="5" t="n">
        <v>12142000</v>
      </c>
      <c r="D6" s="5" t="n">
        <v>6091000</v>
      </c>
      <c r="E6" s="5" t="n">
        <v>13505000</v>
      </c>
    </row>
    <row r="7">
      <c r="A7" s="4" t="inlineStr">
        <is>
          <t>Ending balance</t>
        </is>
      </c>
      <c r="B7" s="6" t="n">
        <v>28837495</v>
      </c>
      <c r="C7" s="6" t="n">
        <v>19068459</v>
      </c>
      <c r="D7" s="6" t="n">
        <v>28837495</v>
      </c>
      <c r="E7" s="6" t="n">
        <v>190684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information about certain assets measured at fair value on a nonrecurring basis as of September 30, 2022 and December 31, 2021: (Details) - Fair Value, Nonrecurring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1463225</v>
      </c>
      <c r="C3" s="6" t="n">
        <v>1902879</v>
      </c>
    </row>
    <row r="4">
      <c r="A4" s="4" t="inlineStr">
        <is>
          <t>Other real estate owned</t>
        </is>
      </c>
      <c r="B4" s="4" t="inlineStr">
        <is>
          <t xml:space="preserve"> </t>
        </is>
      </c>
      <c r="C4" s="4" t="inlineStr">
        <is>
          <t xml:space="preserve"> </t>
        </is>
      </c>
    </row>
    <row r="5">
      <c r="A5" s="4" t="inlineStr">
        <is>
          <t>Mortgage loans to be sold</t>
        </is>
      </c>
      <c r="B5" s="5" t="n">
        <v>654944</v>
      </c>
      <c r="C5" s="5" t="n">
        <v>2774388</v>
      </c>
    </row>
    <row r="6">
      <c r="A6" s="4" t="inlineStr">
        <is>
          <t>Total</t>
        </is>
      </c>
      <c r="B6" s="5" t="n">
        <v>2118169</v>
      </c>
      <c r="C6" s="5" t="n">
        <v>4677267</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4" t="inlineStr">
        <is>
          <t xml:space="preserve"> </t>
        </is>
      </c>
      <c r="C9" s="4" t="inlineStr">
        <is>
          <t xml:space="preserve"> </t>
        </is>
      </c>
    </row>
    <row r="10">
      <c r="A10" s="4" t="inlineStr">
        <is>
          <t>Other real estate owned</t>
        </is>
      </c>
      <c r="B10" s="4" t="inlineStr">
        <is>
          <t xml:space="preserve"> </t>
        </is>
      </c>
      <c r="C10" s="4" t="inlineStr">
        <is>
          <t xml:space="preserve"> </t>
        </is>
      </c>
    </row>
    <row r="11">
      <c r="A11" s="4" t="inlineStr">
        <is>
          <t>Mortgage loans to be sold</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4" t="inlineStr">
        <is>
          <t xml:space="preserve"> </t>
        </is>
      </c>
      <c r="C15" s="4" t="inlineStr">
        <is>
          <t xml:space="preserve"> </t>
        </is>
      </c>
    </row>
    <row r="16">
      <c r="A16" s="4" t="inlineStr">
        <is>
          <t>Other real estate owned</t>
        </is>
      </c>
      <c r="B16" s="4" t="inlineStr">
        <is>
          <t xml:space="preserve"> </t>
        </is>
      </c>
      <c r="C16" s="4" t="inlineStr">
        <is>
          <t xml:space="preserve"> </t>
        </is>
      </c>
    </row>
    <row r="17">
      <c r="A17" s="4" t="inlineStr">
        <is>
          <t>Mortgage loans to be sold</t>
        </is>
      </c>
      <c r="B17" s="5" t="n">
        <v>654944</v>
      </c>
      <c r="C17" s="5" t="n">
        <v>2774388</v>
      </c>
    </row>
    <row r="18">
      <c r="A18" s="4" t="inlineStr">
        <is>
          <t>Total</t>
        </is>
      </c>
      <c r="B18" s="5" t="n">
        <v>654944</v>
      </c>
      <c r="C18" s="5" t="n">
        <v>2774388</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mpaired loans</t>
        </is>
      </c>
      <c r="B21" s="5" t="n">
        <v>1463225</v>
      </c>
      <c r="C21" s="5" t="n">
        <v>1902879</v>
      </c>
    </row>
    <row r="22">
      <c r="A22" s="4" t="inlineStr">
        <is>
          <t>Other real estate owned</t>
        </is>
      </c>
      <c r="B22" s="4" t="inlineStr">
        <is>
          <t xml:space="preserve"> </t>
        </is>
      </c>
      <c r="C22" s="4" t="inlineStr">
        <is>
          <t xml:space="preserve"> </t>
        </is>
      </c>
    </row>
    <row r="23">
      <c r="A23" s="4" t="inlineStr">
        <is>
          <t>Mortgage loans to be sold</t>
        </is>
      </c>
      <c r="B23" s="4" t="inlineStr">
        <is>
          <t xml:space="preserve"> </t>
        </is>
      </c>
      <c r="C23" s="4" t="inlineStr">
        <is>
          <t xml:space="preserve"> </t>
        </is>
      </c>
    </row>
    <row r="24">
      <c r="A24" s="4" t="inlineStr">
        <is>
          <t>Total</t>
        </is>
      </c>
      <c r="B24" s="6" t="n">
        <v>1463225</v>
      </c>
      <c r="C24" s="6" t="n">
        <v>19028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fee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037017</v>
      </c>
      <c r="C4" s="6" t="n">
        <v>3610842</v>
      </c>
      <c r="D4" s="6" t="n">
        <v>11326953</v>
      </c>
      <c r="E4" s="6" t="n">
        <v>11518472</v>
      </c>
    </row>
    <row r="5">
      <c r="A5" s="4" t="inlineStr">
        <is>
          <t>Taxable securities</t>
        </is>
      </c>
      <c r="B5" s="5" t="n">
        <v>675306</v>
      </c>
      <c r="C5" s="5" t="n">
        <v>468862</v>
      </c>
      <c r="D5" s="5" t="n">
        <v>1848955</v>
      </c>
      <c r="E5" s="5" t="n">
        <v>1407040</v>
      </c>
    </row>
    <row r="6">
      <c r="A6" s="4" t="inlineStr">
        <is>
          <t>Tax-exempt securities</t>
        </is>
      </c>
      <c r="B6" s="5" t="n">
        <v>156104</v>
      </c>
      <c r="C6" s="5" t="n">
        <v>90176</v>
      </c>
      <c r="D6" s="5" t="n">
        <v>398160</v>
      </c>
      <c r="E6" s="5" t="n">
        <v>222530</v>
      </c>
    </row>
    <row r="7">
      <c r="A7" s="4" t="inlineStr">
        <is>
          <t>Other</t>
        </is>
      </c>
      <c r="B7" s="5" t="n">
        <v>179325</v>
      </c>
      <c r="C7" s="5" t="n">
        <v>31189</v>
      </c>
      <c r="D7" s="5" t="n">
        <v>311896</v>
      </c>
      <c r="E7" s="5" t="n">
        <v>58052</v>
      </c>
    </row>
    <row r="8">
      <c r="A8" s="4" t="inlineStr">
        <is>
          <t>Total interest and fee income</t>
        </is>
      </c>
      <c r="B8" s="5" t="n">
        <v>5047752</v>
      </c>
      <c r="C8" s="5" t="n">
        <v>4201069</v>
      </c>
      <c r="D8" s="5" t="n">
        <v>13885964</v>
      </c>
      <c r="E8" s="5" t="n">
        <v>1320609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7519</v>
      </c>
      <c r="C10" s="5" t="n">
        <v>39319</v>
      </c>
      <c r="D10" s="5" t="n">
        <v>112140</v>
      </c>
      <c r="E10" s="5" t="n">
        <v>136160</v>
      </c>
    </row>
    <row r="11">
      <c r="A11" s="4" t="inlineStr">
        <is>
          <t>Total interest expense</t>
        </is>
      </c>
      <c r="B11" s="5" t="n">
        <v>37519</v>
      </c>
      <c r="C11" s="5" t="n">
        <v>39319</v>
      </c>
      <c r="D11" s="5" t="n">
        <v>112140</v>
      </c>
      <c r="E11" s="5" t="n">
        <v>136160</v>
      </c>
    </row>
    <row r="12">
      <c r="A12" s="4" t="inlineStr">
        <is>
          <t>Net interest income</t>
        </is>
      </c>
      <c r="B12" s="5" t="n">
        <v>5010233</v>
      </c>
      <c r="C12" s="5" t="n">
        <v>4161750</v>
      </c>
      <c r="D12" s="5" t="n">
        <v>13773824</v>
      </c>
      <c r="E12" s="5" t="n">
        <v>13069934</v>
      </c>
    </row>
    <row r="13">
      <c r="A13" s="4" t="inlineStr">
        <is>
          <t>Provision (recovery) for loan losses</t>
        </is>
      </c>
      <c r="B13" s="4" t="inlineStr">
        <is>
          <t xml:space="preserve"> </t>
        </is>
      </c>
      <c r="C13" s="4" t="inlineStr">
        <is>
          <t xml:space="preserve"> </t>
        </is>
      </c>
      <c r="D13" s="5" t="n">
        <v>-75000</v>
      </c>
      <c r="E13" s="5" t="n">
        <v>120000</v>
      </c>
    </row>
    <row r="14">
      <c r="A14" s="4" t="inlineStr">
        <is>
          <t>Net interest income after provision for loan losses</t>
        </is>
      </c>
      <c r="B14" s="5" t="n">
        <v>5010233</v>
      </c>
      <c r="C14" s="5" t="n">
        <v>4161750</v>
      </c>
      <c r="D14" s="5" t="n">
        <v>13848824</v>
      </c>
      <c r="E14" s="5" t="n">
        <v>12949934</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Service charges and fees</t>
        </is>
      </c>
      <c r="B16" s="5" t="n">
        <v>324610</v>
      </c>
      <c r="C16" s="5" t="n">
        <v>338854</v>
      </c>
      <c r="D16" s="5" t="n">
        <v>975233</v>
      </c>
      <c r="E16" s="5" t="n">
        <v>931617</v>
      </c>
    </row>
    <row r="17">
      <c r="A17" s="4" t="inlineStr">
        <is>
          <t>Mortgage banking fees</t>
        </is>
      </c>
      <c r="B17" s="5" t="n">
        <v>107798</v>
      </c>
      <c r="C17" s="5" t="n">
        <v>524016</v>
      </c>
      <c r="D17" s="5" t="n">
        <v>606526</v>
      </c>
      <c r="E17" s="5" t="n">
        <v>1805262</v>
      </c>
    </row>
    <row r="18">
      <c r="A18" s="4" t="inlineStr">
        <is>
          <t>Gain on sales of securities</t>
        </is>
      </c>
      <c r="B18" s="4" t="inlineStr">
        <is>
          <t xml:space="preserve"> </t>
        </is>
      </c>
      <c r="C18" s="5" t="n">
        <v>266944</v>
      </c>
      <c r="D18" s="5" t="n">
        <v>61780</v>
      </c>
      <c r="E18" s="5" t="n">
        <v>266944</v>
      </c>
    </row>
    <row r="19">
      <c r="A19" s="4" t="inlineStr">
        <is>
          <t>Other non-interest income</t>
        </is>
      </c>
      <c r="B19" s="5" t="n">
        <v>10932</v>
      </c>
      <c r="C19" s="5" t="n">
        <v>8617</v>
      </c>
      <c r="D19" s="5" t="n">
        <v>28053</v>
      </c>
      <c r="E19" s="5" t="n">
        <v>21473</v>
      </c>
    </row>
    <row r="20">
      <c r="A20" s="4" t="inlineStr">
        <is>
          <t>Total other income</t>
        </is>
      </c>
      <c r="B20" s="5" t="n">
        <v>443340</v>
      </c>
      <c r="C20" s="5" t="n">
        <v>1138431</v>
      </c>
      <c r="D20" s="5" t="n">
        <v>1671592</v>
      </c>
      <c r="E20" s="5" t="n">
        <v>3025296</v>
      </c>
    </row>
    <row r="21">
      <c r="A21" s="3" t="inlineStr">
        <is>
          <t>Other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1875576</v>
      </c>
      <c r="C22" s="5" t="n">
        <v>1849254</v>
      </c>
      <c r="D22" s="5" t="n">
        <v>5551871</v>
      </c>
      <c r="E22" s="5" t="n">
        <v>5502178</v>
      </c>
    </row>
    <row r="23">
      <c r="A23" s="4" t="inlineStr">
        <is>
          <t>Net occupancy expense</t>
        </is>
      </c>
      <c r="B23" s="5" t="n">
        <v>641547</v>
      </c>
      <c r="C23" s="5" t="n">
        <v>587682</v>
      </c>
      <c r="D23" s="5" t="n">
        <v>1888977</v>
      </c>
      <c r="E23" s="5" t="n">
        <v>1815587</v>
      </c>
    </row>
    <row r="24">
      <c r="A24" s="4" t="inlineStr">
        <is>
          <t>Other operating expenses</t>
        </is>
      </c>
      <c r="B24" s="5" t="n">
        <v>289579</v>
      </c>
      <c r="C24" s="5" t="n">
        <v>302863</v>
      </c>
      <c r="D24" s="5" t="n">
        <v>929787</v>
      </c>
      <c r="E24" s="5" t="n">
        <v>965188</v>
      </c>
    </row>
    <row r="25">
      <c r="A25" s="4" t="inlineStr">
        <is>
          <t>Professional fees</t>
        </is>
      </c>
      <c r="B25" s="5" t="n">
        <v>120103</v>
      </c>
      <c r="C25" s="5" t="n">
        <v>149125</v>
      </c>
      <c r="D25" s="5" t="n">
        <v>424901</v>
      </c>
      <c r="E25" s="5" t="n">
        <v>397160</v>
      </c>
    </row>
    <row r="26">
      <c r="A26" s="4" t="inlineStr">
        <is>
          <t>Data processing fees</t>
        </is>
      </c>
      <c r="B26" s="5" t="n">
        <v>140928</v>
      </c>
      <c r="C26" s="5" t="n">
        <v>158610</v>
      </c>
      <c r="D26" s="5" t="n">
        <v>427175</v>
      </c>
      <c r="E26" s="5" t="n">
        <v>482732</v>
      </c>
    </row>
    <row r="27">
      <c r="A27" s="4" t="inlineStr">
        <is>
          <t>Total other expense</t>
        </is>
      </c>
      <c r="B27" s="5" t="n">
        <v>3067733</v>
      </c>
      <c r="C27" s="5" t="n">
        <v>3047534</v>
      </c>
      <c r="D27" s="5" t="n">
        <v>9222711</v>
      </c>
      <c r="E27" s="5" t="n">
        <v>9162845</v>
      </c>
    </row>
    <row r="28">
      <c r="A28" s="4" t="inlineStr">
        <is>
          <t>Income before income tax expense</t>
        </is>
      </c>
      <c r="B28" s="5" t="n">
        <v>2385840</v>
      </c>
      <c r="C28" s="5" t="n">
        <v>2252647</v>
      </c>
      <c r="D28" s="5" t="n">
        <v>6297705</v>
      </c>
      <c r="E28" s="5" t="n">
        <v>6812385</v>
      </c>
    </row>
    <row r="29">
      <c r="A29" s="4" t="inlineStr">
        <is>
          <t>Income tax expense</t>
        </is>
      </c>
      <c r="B29" s="5" t="n">
        <v>545573</v>
      </c>
      <c r="C29" s="5" t="n">
        <v>525710</v>
      </c>
      <c r="D29" s="5" t="n">
        <v>1450350</v>
      </c>
      <c r="E29" s="5" t="n">
        <v>1606689</v>
      </c>
    </row>
    <row r="30">
      <c r="A30" s="4" t="inlineStr">
        <is>
          <t>Net income</t>
        </is>
      </c>
      <c r="B30" s="6" t="n">
        <v>1840267</v>
      </c>
      <c r="C30" s="6" t="n">
        <v>1726937</v>
      </c>
      <c r="D30" s="6" t="n">
        <v>4847355</v>
      </c>
      <c r="E30" s="6" t="n">
        <v>5205696</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5552351</v>
      </c>
      <c r="C32" s="5" t="n">
        <v>5535906</v>
      </c>
      <c r="D32" s="5" t="n">
        <v>5549312</v>
      </c>
      <c r="E32" s="5" t="n">
        <v>5528868</v>
      </c>
    </row>
    <row r="33">
      <c r="A33" s="4" t="inlineStr">
        <is>
          <t>Diluted</t>
        </is>
      </c>
      <c r="B33" s="5" t="n">
        <v>5650799</v>
      </c>
      <c r="C33" s="5" t="n">
        <v>5686250</v>
      </c>
      <c r="D33" s="5" t="n">
        <v>5642262</v>
      </c>
      <c r="E33" s="5" t="n">
        <v>5684484</v>
      </c>
    </row>
    <row r="34">
      <c r="A34" s="4" t="inlineStr">
        <is>
          <t>Basic income per common share</t>
        </is>
      </c>
      <c r="B34" s="7" t="n">
        <v>0.33</v>
      </c>
      <c r="C34" s="7" t="n">
        <v>0.31</v>
      </c>
      <c r="D34" s="7" t="n">
        <v>0.87</v>
      </c>
      <c r="E34" s="7" t="n">
        <v>0.9399999999999999</v>
      </c>
    </row>
    <row r="35">
      <c r="A35" s="4" t="inlineStr">
        <is>
          <t>Diluted income per common share</t>
        </is>
      </c>
      <c r="B35" s="7" t="n">
        <v>0.33</v>
      </c>
      <c r="C35" s="7" t="n">
        <v>0.3</v>
      </c>
      <c r="D35" s="7" t="n">
        <v>0.86</v>
      </c>
      <c r="E35" s="7" t="n">
        <v>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information describing the unobservable inputs used in Level 3 fair value measurements at September 30, 2022 and December 31, 2021: (Details) - Valuation, Market Approach [Member] - Measurement Input, Discount Rate [Member]</t>
        </is>
      </c>
      <c r="B1" s="2" t="inlineStr">
        <is>
          <t>Sep. 30, 2022</t>
        </is>
      </c>
      <c r="C1" s="2" t="inlineStr">
        <is>
          <t>Dec. 31, 2021</t>
        </is>
      </c>
    </row>
    <row r="2">
      <c r="A2" s="4" t="inlineStr">
        <is>
          <t>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mpaired loans</t>
        </is>
      </c>
      <c r="B4" s="9" t="n">
        <v>0.1</v>
      </c>
      <c r="C4" s="9" t="n">
        <v>0.1</v>
      </c>
    </row>
    <row r="5">
      <c r="A5" s="4" t="inlineStr">
        <is>
          <t>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t>
        </is>
      </c>
      <c r="B7" s="9" t="n">
        <v>0.2</v>
      </c>
      <c r="C7" s="9"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the carrying amount, fair value, and placement in the fair value hierarchy of our financial instruments as of September 30, 2022 and December 31, 2021, respectively. (Details) - USD ($)</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nvestment securities available for sale</t>
        </is>
      </c>
      <c r="B3" s="6" t="n">
        <v>269386643</v>
      </c>
      <c r="C3" s="6" t="n">
        <v>212347489</v>
      </c>
    </row>
    <row r="4">
      <c r="A4" s="4" t="inlineStr">
        <is>
          <t>Reported Value Measureme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5597144</v>
      </c>
      <c r="C6" s="5" t="n">
        <v>11140559</v>
      </c>
    </row>
    <row r="7">
      <c r="A7" s="4" t="inlineStr">
        <is>
          <t>Interest-bearing deposits at the Federal Reserve</t>
        </is>
      </c>
      <c r="B7" s="5" t="n">
        <v>3456566</v>
      </c>
      <c r="C7" s="5" t="n">
        <v>128971429</v>
      </c>
    </row>
    <row r="8">
      <c r="A8" s="4" t="inlineStr">
        <is>
          <t>Investment securities available for sale</t>
        </is>
      </c>
      <c r="B8" s="5" t="n">
        <v>269386643</v>
      </c>
      <c r="C8" s="5" t="n">
        <v>212347489</v>
      </c>
    </row>
    <row r="9">
      <c r="A9" s="4" t="inlineStr">
        <is>
          <t>Mortgage loans to be sold</t>
        </is>
      </c>
      <c r="B9" s="5" t="n">
        <v>654944</v>
      </c>
      <c r="C9" s="5" t="n">
        <v>2774388</v>
      </c>
    </row>
    <row r="10">
      <c r="A10" s="4" t="inlineStr">
        <is>
          <t>Loans, net</t>
        </is>
      </c>
      <c r="B10" s="5" t="n">
        <v>323955052</v>
      </c>
      <c r="C10" s="5" t="n">
        <v>302255242</v>
      </c>
    </row>
    <row r="11">
      <c r="A11" s="4" t="inlineStr">
        <is>
          <t>Accrued interest receivable</t>
        </is>
      </c>
      <c r="B11" s="5" t="n">
        <v>1755179</v>
      </c>
      <c r="C11" s="5" t="n">
        <v>1404227</v>
      </c>
    </row>
    <row r="12">
      <c r="A12" s="3" t="inlineStr">
        <is>
          <t>Financial Liabilities:</t>
        </is>
      </c>
      <c r="B12" s="4" t="inlineStr">
        <is>
          <t xml:space="preserve"> </t>
        </is>
      </c>
      <c r="C12" s="4" t="inlineStr">
        <is>
          <t xml:space="preserve"> </t>
        </is>
      </c>
    </row>
    <row r="13">
      <c r="A13" s="4" t="inlineStr">
        <is>
          <t>Demand deposits</t>
        </is>
      </c>
      <c r="B13" s="5" t="n">
        <v>560910510</v>
      </c>
      <c r="C13" s="5" t="n">
        <v>587903356</v>
      </c>
    </row>
    <row r="14">
      <c r="A14" s="4" t="inlineStr">
        <is>
          <t>Time deposits</t>
        </is>
      </c>
      <c r="B14" s="5" t="n">
        <v>17201999</v>
      </c>
      <c r="C14" s="5" t="n">
        <v>21288220</v>
      </c>
    </row>
    <row r="15">
      <c r="A15" s="4" t="inlineStr">
        <is>
          <t>Accrued interest payable</t>
        </is>
      </c>
      <c r="B15" s="5" t="n">
        <v>14916</v>
      </c>
      <c r="C15" s="5" t="n">
        <v>14914</v>
      </c>
    </row>
    <row r="16">
      <c r="A16" s="4" t="inlineStr">
        <is>
          <t>Estimate of Fair Value Measurement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5597144</v>
      </c>
      <c r="C18" s="5" t="n">
        <v>11140559</v>
      </c>
    </row>
    <row r="19">
      <c r="A19" s="4" t="inlineStr">
        <is>
          <t>Interest-bearing deposits at the Federal Reserve</t>
        </is>
      </c>
      <c r="B19" s="5" t="n">
        <v>3456566</v>
      </c>
      <c r="C19" s="5" t="n">
        <v>128971429</v>
      </c>
    </row>
    <row r="20">
      <c r="A20" s="4" t="inlineStr">
        <is>
          <t>Investment securities available for sale</t>
        </is>
      </c>
      <c r="B20" s="5" t="n">
        <v>269386643</v>
      </c>
      <c r="C20" s="5" t="n">
        <v>212347489</v>
      </c>
    </row>
    <row r="21">
      <c r="A21" s="4" t="inlineStr">
        <is>
          <t>Mortgage loans to be sold</t>
        </is>
      </c>
      <c r="B21" s="5" t="n">
        <v>654944</v>
      </c>
      <c r="C21" s="5" t="n">
        <v>2774388</v>
      </c>
    </row>
    <row r="22">
      <c r="A22" s="4" t="inlineStr">
        <is>
          <t>Loans, net</t>
        </is>
      </c>
      <c r="B22" s="5" t="n">
        <v>305520421</v>
      </c>
      <c r="C22" s="5" t="n">
        <v>293731997</v>
      </c>
    </row>
    <row r="23">
      <c r="A23" s="4" t="inlineStr">
        <is>
          <t>Accrued interest receivable</t>
        </is>
      </c>
      <c r="B23" s="5" t="n">
        <v>1755179</v>
      </c>
      <c r="C23" s="5" t="n">
        <v>1404227</v>
      </c>
    </row>
    <row r="24">
      <c r="A24" s="3" t="inlineStr">
        <is>
          <t>Financial Liabilities:</t>
        </is>
      </c>
      <c r="B24" s="4" t="inlineStr">
        <is>
          <t xml:space="preserve"> </t>
        </is>
      </c>
      <c r="C24" s="4" t="inlineStr">
        <is>
          <t xml:space="preserve"> </t>
        </is>
      </c>
    </row>
    <row r="25">
      <c r="A25" s="4" t="inlineStr">
        <is>
          <t>Demand deposits</t>
        </is>
      </c>
      <c r="B25" s="5" t="n">
        <v>560910510</v>
      </c>
      <c r="C25" s="5" t="n">
        <v>587903356</v>
      </c>
    </row>
    <row r="26">
      <c r="A26" s="4" t="inlineStr">
        <is>
          <t>Time deposits</t>
        </is>
      </c>
      <c r="B26" s="5" t="n">
        <v>16940516</v>
      </c>
      <c r="C26" s="5" t="n">
        <v>21428310</v>
      </c>
    </row>
    <row r="27">
      <c r="A27" s="4" t="inlineStr">
        <is>
          <t>Accrued interest payable</t>
        </is>
      </c>
      <c r="B27" s="5" t="n">
        <v>14916</v>
      </c>
      <c r="C27" s="5" t="n">
        <v>14914</v>
      </c>
    </row>
    <row r="28">
      <c r="A28" s="4" t="inlineStr">
        <is>
          <t>Estimate of Fair Value Measurement [Member] | Fair Value, Inputs, Level 1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5" t="n">
        <v>5597144</v>
      </c>
      <c r="C30" s="5" t="n">
        <v>11140559</v>
      </c>
    </row>
    <row r="31">
      <c r="A31" s="4" t="inlineStr">
        <is>
          <t>Interest-bearing deposits at the Federal Reserve</t>
        </is>
      </c>
      <c r="B31" s="5" t="n">
        <v>3456566</v>
      </c>
      <c r="C31" s="5" t="n">
        <v>128971429</v>
      </c>
    </row>
    <row r="32">
      <c r="A32" s="4" t="inlineStr">
        <is>
          <t>Investment securities available for sale</t>
        </is>
      </c>
      <c r="B32" s="5" t="n">
        <v>167313100</v>
      </c>
      <c r="C32" s="5" t="n">
        <v>100062300</v>
      </c>
    </row>
    <row r="33">
      <c r="A33" s="4" t="inlineStr">
        <is>
          <t>Mortgage loans to be sold</t>
        </is>
      </c>
      <c r="B33" s="4" t="inlineStr">
        <is>
          <t xml:space="preserve"> </t>
        </is>
      </c>
      <c r="C33" s="4" t="inlineStr">
        <is>
          <t xml:space="preserve"> </t>
        </is>
      </c>
    </row>
    <row r="34">
      <c r="A34" s="4" t="inlineStr">
        <is>
          <t>Loans, net</t>
        </is>
      </c>
      <c r="B34" s="4" t="inlineStr">
        <is>
          <t xml:space="preserve"> </t>
        </is>
      </c>
      <c r="C34" s="4" t="inlineStr">
        <is>
          <t xml:space="preserve"> </t>
        </is>
      </c>
    </row>
    <row r="35">
      <c r="A35" s="4" t="inlineStr">
        <is>
          <t>Accrued interest receivable</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mand deposits</t>
        </is>
      </c>
      <c r="B37" s="4" t="inlineStr">
        <is>
          <t xml:space="preserve"> </t>
        </is>
      </c>
      <c r="C37" s="4" t="inlineStr">
        <is>
          <t xml:space="preserve"> </t>
        </is>
      </c>
    </row>
    <row r="38">
      <c r="A38" s="4" t="inlineStr">
        <is>
          <t>Time deposits</t>
        </is>
      </c>
      <c r="B38" s="4" t="inlineStr">
        <is>
          <t xml:space="preserve"> </t>
        </is>
      </c>
      <c r="C38" s="4" t="inlineStr">
        <is>
          <t xml:space="preserve"> </t>
        </is>
      </c>
    </row>
    <row r="39">
      <c r="A39" s="4" t="inlineStr">
        <is>
          <t>Accrued interest payable</t>
        </is>
      </c>
      <c r="B39" s="4" t="inlineStr">
        <is>
          <t xml:space="preserve"> </t>
        </is>
      </c>
      <c r="C39" s="4" t="inlineStr">
        <is>
          <t xml:space="preserve"> </t>
        </is>
      </c>
    </row>
    <row r="40">
      <c r="A40" s="4" t="inlineStr">
        <is>
          <t>Estimate of Fair Value Measurement [Member] | Fair Value, Inputs,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due from banks</t>
        </is>
      </c>
      <c r="B42" s="4" t="inlineStr">
        <is>
          <t xml:space="preserve"> </t>
        </is>
      </c>
      <c r="C42" s="4" t="inlineStr">
        <is>
          <t xml:space="preserve"> </t>
        </is>
      </c>
    </row>
    <row r="43">
      <c r="A43" s="4" t="inlineStr">
        <is>
          <t>Interest-bearing deposits at the Federal Reserve</t>
        </is>
      </c>
      <c r="B43" s="4" t="inlineStr">
        <is>
          <t xml:space="preserve"> </t>
        </is>
      </c>
      <c r="C43" s="4" t="inlineStr">
        <is>
          <t xml:space="preserve"> </t>
        </is>
      </c>
    </row>
    <row r="44">
      <c r="A44" s="4" t="inlineStr">
        <is>
          <t>Investment securities available for sale</t>
        </is>
      </c>
      <c r="B44" s="5" t="n">
        <v>73236048</v>
      </c>
      <c r="C44" s="5" t="n">
        <v>87801142</v>
      </c>
    </row>
    <row r="45">
      <c r="A45" s="4" t="inlineStr">
        <is>
          <t>Mortgage loans to be sold</t>
        </is>
      </c>
      <c r="B45" s="5" t="n">
        <v>654944</v>
      </c>
      <c r="C45" s="5" t="n">
        <v>2774388</v>
      </c>
    </row>
    <row r="46">
      <c r="A46" s="4" t="inlineStr">
        <is>
          <t>Loans, net</t>
        </is>
      </c>
      <c r="B46" s="4" t="inlineStr">
        <is>
          <t xml:space="preserve"> </t>
        </is>
      </c>
      <c r="C46" s="4" t="inlineStr">
        <is>
          <t xml:space="preserve"> </t>
        </is>
      </c>
    </row>
    <row r="47">
      <c r="A47" s="4" t="inlineStr">
        <is>
          <t>Accrued interest receivable</t>
        </is>
      </c>
      <c r="B47" s="5" t="n">
        <v>1755179</v>
      </c>
      <c r="C47" s="5" t="n">
        <v>1404227</v>
      </c>
    </row>
    <row r="48">
      <c r="A48" s="3" t="inlineStr">
        <is>
          <t>Financial Liabilities:</t>
        </is>
      </c>
      <c r="B48" s="4" t="inlineStr">
        <is>
          <t xml:space="preserve"> </t>
        </is>
      </c>
      <c r="C48" s="4" t="inlineStr">
        <is>
          <t xml:space="preserve"> </t>
        </is>
      </c>
    </row>
    <row r="49">
      <c r="A49" s="4" t="inlineStr">
        <is>
          <t>Demand deposits</t>
        </is>
      </c>
      <c r="B49" s="5" t="n">
        <v>560910510</v>
      </c>
      <c r="C49" s="5" t="n">
        <v>587903356</v>
      </c>
    </row>
    <row r="50">
      <c r="A50" s="4" t="inlineStr">
        <is>
          <t>Time deposits</t>
        </is>
      </c>
      <c r="B50" s="5" t="n">
        <v>16940516</v>
      </c>
      <c r="C50" s="5" t="n">
        <v>21428310</v>
      </c>
    </row>
    <row r="51">
      <c r="A51" s="4" t="inlineStr">
        <is>
          <t>Accrued interest payable</t>
        </is>
      </c>
      <c r="B51" s="5" t="n">
        <v>14916</v>
      </c>
      <c r="C51" s="5" t="n">
        <v>14914</v>
      </c>
    </row>
    <row r="52">
      <c r="A52" s="4" t="inlineStr">
        <is>
          <t>Estimate of Fair Value Measurement [Member] | Fair Value, Inputs, Level 3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due from banks</t>
        </is>
      </c>
      <c r="B54" s="4" t="inlineStr">
        <is>
          <t xml:space="preserve"> </t>
        </is>
      </c>
      <c r="C54" s="4" t="inlineStr">
        <is>
          <t xml:space="preserve"> </t>
        </is>
      </c>
    </row>
    <row r="55">
      <c r="A55" s="4" t="inlineStr">
        <is>
          <t>Interest-bearing deposits at the Federal Reserve</t>
        </is>
      </c>
      <c r="B55" s="4" t="inlineStr">
        <is>
          <t xml:space="preserve"> </t>
        </is>
      </c>
      <c r="C55" s="4" t="inlineStr">
        <is>
          <t xml:space="preserve"> </t>
        </is>
      </c>
    </row>
    <row r="56">
      <c r="A56" s="4" t="inlineStr">
        <is>
          <t>Investment securities available for sale</t>
        </is>
      </c>
      <c r="B56" s="5" t="n">
        <v>28837495</v>
      </c>
      <c r="C56" s="5" t="n">
        <v>24484047</v>
      </c>
    </row>
    <row r="57">
      <c r="A57" s="4" t="inlineStr">
        <is>
          <t>Mortgage loans to be sold</t>
        </is>
      </c>
      <c r="B57" s="4" t="inlineStr">
        <is>
          <t xml:space="preserve"> </t>
        </is>
      </c>
      <c r="C57" s="4" t="inlineStr">
        <is>
          <t xml:space="preserve"> </t>
        </is>
      </c>
    </row>
    <row r="58">
      <c r="A58" s="4" t="inlineStr">
        <is>
          <t>Loans, net</t>
        </is>
      </c>
      <c r="B58" s="5" t="n">
        <v>305520421</v>
      </c>
      <c r="C58" s="5" t="n">
        <v>293731997</v>
      </c>
    </row>
    <row r="59">
      <c r="A59" s="4" t="inlineStr">
        <is>
          <t>Accrued interest receivable</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Demand deposits</t>
        </is>
      </c>
      <c r="B61" s="4" t="inlineStr">
        <is>
          <t xml:space="preserve"> </t>
        </is>
      </c>
      <c r="C61" s="4" t="inlineStr">
        <is>
          <t xml:space="preserve"> </t>
        </is>
      </c>
    </row>
    <row r="62">
      <c r="A62" s="4" t="inlineStr">
        <is>
          <t>Time deposits</t>
        </is>
      </c>
      <c r="B62" s="4" t="inlineStr">
        <is>
          <t xml:space="preserve"> </t>
        </is>
      </c>
      <c r="C62" s="4" t="inlineStr">
        <is>
          <t xml:space="preserve"> </t>
        </is>
      </c>
    </row>
    <row r="63">
      <c r="A63" s="4" t="inlineStr">
        <is>
          <t>Accrued interest payable</t>
        </is>
      </c>
      <c r="B63" s="4" t="inlineStr">
        <is>
          <t xml:space="preserve"> </t>
        </is>
      </c>
      <c r="C6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The following table is a summary of the reconciliation of weighted average shares outstanding for the three months ended September 30: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840267</v>
      </c>
      <c r="C4" s="6" t="n">
        <v>1542982</v>
      </c>
      <c r="D4" s="6" t="n">
        <v>1464106</v>
      </c>
      <c r="E4" s="6" t="n">
        <v>1726937</v>
      </c>
      <c r="F4" s="6" t="n">
        <v>1668684</v>
      </c>
      <c r="G4" s="6" t="n">
        <v>1810075</v>
      </c>
      <c r="H4" s="6" t="n">
        <v>4847355</v>
      </c>
      <c r="I4" s="6" t="n">
        <v>5205696</v>
      </c>
    </row>
    <row r="5">
      <c r="A5" s="4" t="inlineStr">
        <is>
          <t>Weighted average shares outstanding</t>
        </is>
      </c>
      <c r="B5" s="5" t="n">
        <v>5552351</v>
      </c>
      <c r="C5" s="4" t="inlineStr">
        <is>
          <t xml:space="preserve"> </t>
        </is>
      </c>
      <c r="D5" s="4" t="inlineStr">
        <is>
          <t xml:space="preserve"> </t>
        </is>
      </c>
      <c r="E5" s="5" t="n">
        <v>5535906</v>
      </c>
      <c r="F5" s="4" t="inlineStr">
        <is>
          <t xml:space="preserve"> </t>
        </is>
      </c>
      <c r="G5" s="4" t="inlineStr">
        <is>
          <t xml:space="preserve"> </t>
        </is>
      </c>
      <c r="H5" s="5" t="n">
        <v>5549312</v>
      </c>
      <c r="I5" s="5" t="n">
        <v>5528868</v>
      </c>
    </row>
    <row r="6">
      <c r="A6" s="4" t="inlineStr">
        <is>
          <t>Effect of dilutive shares</t>
        </is>
      </c>
      <c r="B6" s="5" t="n">
        <v>98448</v>
      </c>
      <c r="C6" s="4" t="inlineStr">
        <is>
          <t xml:space="preserve"> </t>
        </is>
      </c>
      <c r="D6" s="4" t="inlineStr">
        <is>
          <t xml:space="preserve"> </t>
        </is>
      </c>
      <c r="E6" s="5" t="n">
        <v>150344</v>
      </c>
      <c r="F6" s="4" t="inlineStr">
        <is>
          <t xml:space="preserve"> </t>
        </is>
      </c>
      <c r="G6" s="4" t="inlineStr">
        <is>
          <t xml:space="preserve"> </t>
        </is>
      </c>
      <c r="H6" s="5" t="n">
        <v>92950</v>
      </c>
      <c r="I6" s="5" t="n">
        <v>155616</v>
      </c>
    </row>
    <row r="7">
      <c r="A7" s="4" t="inlineStr">
        <is>
          <t>Weighted average shares outstanding - diluted</t>
        </is>
      </c>
      <c r="B7" s="5" t="n">
        <v>5650799</v>
      </c>
      <c r="C7" s="4" t="inlineStr">
        <is>
          <t xml:space="preserve"> </t>
        </is>
      </c>
      <c r="D7" s="4" t="inlineStr">
        <is>
          <t xml:space="preserve"> </t>
        </is>
      </c>
      <c r="E7" s="5" t="n">
        <v>5686250</v>
      </c>
      <c r="F7" s="4" t="inlineStr">
        <is>
          <t xml:space="preserve"> </t>
        </is>
      </c>
      <c r="G7" s="4" t="inlineStr">
        <is>
          <t xml:space="preserve"> </t>
        </is>
      </c>
      <c r="H7" s="5" t="n">
        <v>5642262</v>
      </c>
      <c r="I7" s="5" t="n">
        <v>5684484</v>
      </c>
    </row>
    <row r="8">
      <c r="A8" s="4" t="inlineStr">
        <is>
          <t>Earnings per share - basic</t>
        </is>
      </c>
      <c r="B8" s="7" t="n">
        <v>0.33</v>
      </c>
      <c r="C8" s="4" t="inlineStr">
        <is>
          <t xml:space="preserve"> </t>
        </is>
      </c>
      <c r="D8" s="4" t="inlineStr">
        <is>
          <t xml:space="preserve"> </t>
        </is>
      </c>
      <c r="E8" s="7" t="n">
        <v>0.31</v>
      </c>
      <c r="F8" s="4" t="inlineStr">
        <is>
          <t xml:space="preserve"> </t>
        </is>
      </c>
      <c r="G8" s="4" t="inlineStr">
        <is>
          <t xml:space="preserve"> </t>
        </is>
      </c>
      <c r="H8" s="7" t="n">
        <v>0.87</v>
      </c>
      <c r="I8" s="7" t="n">
        <v>0.9399999999999999</v>
      </c>
    </row>
    <row r="9">
      <c r="A9" s="4" t="inlineStr">
        <is>
          <t>Earnings per share - diluted</t>
        </is>
      </c>
      <c r="B9" s="7" t="n">
        <v>0.33</v>
      </c>
      <c r="C9" s="4" t="inlineStr">
        <is>
          <t xml:space="preserve"> </t>
        </is>
      </c>
      <c r="D9" s="4" t="inlineStr">
        <is>
          <t xml:space="preserve"> </t>
        </is>
      </c>
      <c r="E9" s="7" t="n">
        <v>0.3</v>
      </c>
      <c r="F9" s="4" t="inlineStr">
        <is>
          <t xml:space="preserve"> </t>
        </is>
      </c>
      <c r="G9" s="4" t="inlineStr">
        <is>
          <t xml:space="preserve"> </t>
        </is>
      </c>
      <c r="H9" s="7" t="n">
        <v>0.86</v>
      </c>
      <c r="I9" s="7" t="n">
        <v>0.9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840267</v>
      </c>
      <c r="C4" s="6" t="n">
        <v>1726937</v>
      </c>
      <c r="D4" s="6" t="n">
        <v>4847355</v>
      </c>
      <c r="E4" s="6" t="n">
        <v>520569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securities arising during the period</t>
        </is>
      </c>
      <c r="B6" s="5" t="n">
        <v>-8267860</v>
      </c>
      <c r="C6" s="5" t="n">
        <v>-845754</v>
      </c>
      <c r="D6" s="5" t="n">
        <v>-25473041</v>
      </c>
      <c r="E6" s="5" t="n">
        <v>-3035326</v>
      </c>
    </row>
    <row r="7">
      <c r="A7" s="4" t="inlineStr">
        <is>
          <t>Reclassification adjustment for securities gains realized in net income</t>
        </is>
      </c>
      <c r="B7" s="4" t="inlineStr">
        <is>
          <t xml:space="preserve"> </t>
        </is>
      </c>
      <c r="C7" s="5" t="n">
        <v>-266944</v>
      </c>
      <c r="D7" s="5" t="n">
        <v>-61780</v>
      </c>
      <c r="E7" s="5" t="n">
        <v>-266944</v>
      </c>
    </row>
    <row r="8">
      <c r="A8" s="4" t="inlineStr">
        <is>
          <t>Other comprehensive loss before tax</t>
        </is>
      </c>
      <c r="B8" s="5" t="n">
        <v>-8267860</v>
      </c>
      <c r="C8" s="5" t="n">
        <v>-1112698</v>
      </c>
      <c r="D8" s="5" t="n">
        <v>-25534821</v>
      </c>
      <c r="E8" s="5" t="n">
        <v>-3302270</v>
      </c>
    </row>
    <row r="9">
      <c r="A9" s="4" t="inlineStr">
        <is>
          <t>Income tax effect related to items of other comprehensive loss before tax</t>
        </is>
      </c>
      <c r="B9" s="5" t="n">
        <v>1736251</v>
      </c>
      <c r="C9" s="5" t="n">
        <v>233667</v>
      </c>
      <c r="D9" s="5" t="n">
        <v>5362312</v>
      </c>
      <c r="E9" s="5" t="n">
        <v>693477</v>
      </c>
    </row>
    <row r="10">
      <c r="A10" s="4" t="inlineStr">
        <is>
          <t>Other comprehensive loss after tax</t>
        </is>
      </c>
      <c r="B10" s="5" t="n">
        <v>-6531609</v>
      </c>
      <c r="C10" s="5" t="n">
        <v>-879031</v>
      </c>
      <c r="D10" s="5" t="n">
        <v>-20172509</v>
      </c>
      <c r="E10" s="5" t="n">
        <v>-2608793</v>
      </c>
    </row>
    <row r="11">
      <c r="A11" s="4" t="inlineStr">
        <is>
          <t>Total comprehensive (loss) income</t>
        </is>
      </c>
      <c r="B11" s="6" t="n">
        <v>-4691342</v>
      </c>
      <c r="C11" s="6" t="n">
        <v>847906</v>
      </c>
      <c r="D11" s="6" t="n">
        <v>-15325154</v>
      </c>
      <c r="E11" s="6" t="n">
        <v>25969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HARE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value at Dec. 31, 2020</t>
        </is>
      </c>
      <c r="B2" s="4" t="inlineStr">
        <is>
          <t xml:space="preserve"> </t>
        </is>
      </c>
      <c r="C2" s="6" t="n">
        <v>47404869</v>
      </c>
      <c r="D2" s="6" t="n">
        <v>8693519</v>
      </c>
      <c r="E2" s="6" t="n">
        <v>-2787898</v>
      </c>
      <c r="F2" s="6" t="n">
        <v>1669866</v>
      </c>
      <c r="G2" s="6" t="n">
        <v>54980356</v>
      </c>
    </row>
    <row r="3">
      <c r="A3" s="4" t="inlineStr">
        <is>
          <t>Beginning balance (in shares) at Dec. 31, 2020</t>
        </is>
      </c>
      <c r="B3" s="5" t="n">
        <v>552046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1810075</v>
      </c>
      <c r="E4" s="4" t="inlineStr">
        <is>
          <t xml:space="preserve"> </t>
        </is>
      </c>
      <c r="F4" s="4" t="inlineStr">
        <is>
          <t xml:space="preserve"> </t>
        </is>
      </c>
      <c r="G4" s="5" t="n">
        <v>1810075</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2343977</v>
      </c>
      <c r="G5" s="5" t="n">
        <v>-2343977</v>
      </c>
    </row>
    <row r="6">
      <c r="A6" s="4" t="inlineStr">
        <is>
          <t>Stock option exercises</t>
        </is>
      </c>
      <c r="B6" s="4" t="inlineStr">
        <is>
          <t xml:space="preserve"> </t>
        </is>
      </c>
      <c r="C6" s="5" t="n">
        <v>39589</v>
      </c>
      <c r="D6" s="4" t="inlineStr">
        <is>
          <t xml:space="preserve"> </t>
        </is>
      </c>
      <c r="E6" s="5" t="n">
        <v>-8344</v>
      </c>
      <c r="F6" s="4" t="inlineStr">
        <is>
          <t xml:space="preserve"> </t>
        </is>
      </c>
      <c r="G6" s="5" t="n">
        <v>31245</v>
      </c>
    </row>
    <row r="7">
      <c r="A7" s="4" t="inlineStr">
        <is>
          <t>Stock option exercises (in shares)</t>
        </is>
      </c>
      <c r="B7" s="5" t="n">
        <v>414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5" t="n">
        <v>22997</v>
      </c>
      <c r="D8" s="4" t="inlineStr">
        <is>
          <t xml:space="preserve"> </t>
        </is>
      </c>
      <c r="E8" s="4" t="inlineStr">
        <is>
          <t xml:space="preserve"> </t>
        </is>
      </c>
      <c r="F8" s="4" t="inlineStr">
        <is>
          <t xml:space="preserve"> </t>
        </is>
      </c>
      <c r="G8" s="5" t="n">
        <v>22997</v>
      </c>
    </row>
    <row r="9">
      <c r="A9" s="4" t="inlineStr">
        <is>
          <t>Cash dividends</t>
        </is>
      </c>
      <c r="B9" s="4" t="inlineStr">
        <is>
          <t xml:space="preserve"> </t>
        </is>
      </c>
      <c r="C9" s="4" t="inlineStr">
        <is>
          <t xml:space="preserve"> </t>
        </is>
      </c>
      <c r="D9" s="5" t="n">
        <v>-1491646</v>
      </c>
      <c r="E9" s="4" t="inlineStr">
        <is>
          <t xml:space="preserve"> </t>
        </is>
      </c>
      <c r="F9" s="4" t="inlineStr">
        <is>
          <t xml:space="preserve"> </t>
        </is>
      </c>
      <c r="G9" s="5" t="n">
        <v>-1491646</v>
      </c>
    </row>
    <row r="10">
      <c r="A10" s="4" t="inlineStr">
        <is>
          <t>Ending balance, value at Mar. 31, 2021</t>
        </is>
      </c>
      <c r="B10" s="4" t="inlineStr">
        <is>
          <t xml:space="preserve"> </t>
        </is>
      </c>
      <c r="C10" s="5" t="n">
        <v>47467455</v>
      </c>
      <c r="D10" s="5" t="n">
        <v>9011948</v>
      </c>
      <c r="E10" s="5" t="n">
        <v>-2796242</v>
      </c>
      <c r="F10" s="5" t="n">
        <v>-674111</v>
      </c>
      <c r="G10" s="5" t="n">
        <v>53009050</v>
      </c>
    </row>
    <row r="11">
      <c r="A11" s="4" t="inlineStr">
        <is>
          <t>Ending balance (in shares) at Mar. 31, 2021</t>
        </is>
      </c>
      <c r="B11" s="5" t="n">
        <v>552461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Dec. 31, 2020</t>
        </is>
      </c>
      <c r="B12" s="4" t="inlineStr">
        <is>
          <t xml:space="preserve"> </t>
        </is>
      </c>
      <c r="C12" s="5" t="n">
        <v>47404869</v>
      </c>
      <c r="D12" s="5" t="n">
        <v>8693519</v>
      </c>
      <c r="E12" s="5" t="n">
        <v>-2787898</v>
      </c>
      <c r="F12" s="5" t="n">
        <v>1669866</v>
      </c>
      <c r="G12" s="5" t="n">
        <v>54980356</v>
      </c>
    </row>
    <row r="13">
      <c r="A13" s="4" t="inlineStr">
        <is>
          <t>Beginning balance (in shares) at Dec. 31, 2020</t>
        </is>
      </c>
      <c r="B13" s="5" t="n">
        <v>55204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5205696</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2608793</v>
      </c>
    </row>
    <row r="16">
      <c r="A16" s="4" t="inlineStr">
        <is>
          <t>Ending balance, value at Sep. 30, 2021</t>
        </is>
      </c>
      <c r="B16" s="4" t="inlineStr">
        <is>
          <t xml:space="preserve"> </t>
        </is>
      </c>
      <c r="C16" s="5" t="n">
        <v>47653641</v>
      </c>
      <c r="D16" s="5" t="n">
        <v>10525556</v>
      </c>
      <c r="E16" s="5" t="n">
        <v>-2817392</v>
      </c>
      <c r="F16" s="5" t="n">
        <v>-938927</v>
      </c>
      <c r="G16" s="5" t="n">
        <v>54422878</v>
      </c>
    </row>
    <row r="17">
      <c r="A17" s="4" t="inlineStr">
        <is>
          <t>Ending balance (in shares) at Sep. 30, 2021</t>
        </is>
      </c>
      <c r="B17" s="5" t="n">
        <v>553666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value at Mar. 31, 2021</t>
        </is>
      </c>
      <c r="B18" s="4" t="inlineStr">
        <is>
          <t xml:space="preserve"> </t>
        </is>
      </c>
      <c r="C18" s="5" t="n">
        <v>47467455</v>
      </c>
      <c r="D18" s="5" t="n">
        <v>9011948</v>
      </c>
      <c r="E18" s="5" t="n">
        <v>-2796242</v>
      </c>
      <c r="F18" s="5" t="n">
        <v>-674111</v>
      </c>
      <c r="G18" s="5" t="n">
        <v>53009050</v>
      </c>
    </row>
    <row r="19">
      <c r="A19" s="4" t="inlineStr">
        <is>
          <t>Beginning balance (in shares) at Mar. 31, 2021</t>
        </is>
      </c>
      <c r="B19" s="5" t="n">
        <v>55246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1668684</v>
      </c>
      <c r="E20" s="4" t="inlineStr">
        <is>
          <t xml:space="preserve"> </t>
        </is>
      </c>
      <c r="F20" s="4" t="inlineStr">
        <is>
          <t xml:space="preserve"> </t>
        </is>
      </c>
      <c r="G20" s="5" t="n">
        <v>1668684</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614215</v>
      </c>
      <c r="G21" s="5" t="n">
        <v>614215</v>
      </c>
    </row>
    <row r="22">
      <c r="A22" s="4" t="inlineStr">
        <is>
          <t>Stock option exercises</t>
        </is>
      </c>
      <c r="B22" s="4" t="inlineStr">
        <is>
          <t xml:space="preserve"> </t>
        </is>
      </c>
      <c r="C22" s="5" t="n">
        <v>103495</v>
      </c>
      <c r="D22" s="4" t="inlineStr">
        <is>
          <t xml:space="preserve"> </t>
        </is>
      </c>
      <c r="E22" s="5" t="n">
        <v>-21150</v>
      </c>
      <c r="F22" s="4" t="inlineStr">
        <is>
          <t xml:space="preserve"> </t>
        </is>
      </c>
      <c r="G22" s="5" t="n">
        <v>82345</v>
      </c>
    </row>
    <row r="23">
      <c r="A23" s="4" t="inlineStr">
        <is>
          <t>Stock option exercises (in shares)</t>
        </is>
      </c>
      <c r="B23" s="5" t="n">
        <v>938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5" t="n">
        <v>29648</v>
      </c>
      <c r="D24" s="4" t="inlineStr">
        <is>
          <t xml:space="preserve"> </t>
        </is>
      </c>
      <c r="E24" s="4" t="inlineStr">
        <is>
          <t xml:space="preserve"> </t>
        </is>
      </c>
      <c r="F24" s="4" t="inlineStr">
        <is>
          <t xml:space="preserve"> </t>
        </is>
      </c>
      <c r="G24" s="5" t="n">
        <v>29648</v>
      </c>
    </row>
    <row r="25">
      <c r="A25" s="4" t="inlineStr">
        <is>
          <t>Cash dividends</t>
        </is>
      </c>
      <c r="B25" s="4" t="inlineStr">
        <is>
          <t xml:space="preserve"> </t>
        </is>
      </c>
      <c r="C25" s="4" t="inlineStr">
        <is>
          <t xml:space="preserve"> </t>
        </is>
      </c>
      <c r="D25" s="5" t="n">
        <v>-940781</v>
      </c>
      <c r="E25" s="4" t="inlineStr">
        <is>
          <t xml:space="preserve"> </t>
        </is>
      </c>
      <c r="F25" s="4" t="inlineStr">
        <is>
          <t xml:space="preserve"> </t>
        </is>
      </c>
      <c r="G25" s="5" t="n">
        <v>-940781</v>
      </c>
    </row>
    <row r="26">
      <c r="A26" s="4" t="inlineStr">
        <is>
          <t>Ending balance, value at Jun. 30, 2021</t>
        </is>
      </c>
      <c r="B26" s="4" t="inlineStr">
        <is>
          <t xml:space="preserve"> </t>
        </is>
      </c>
      <c r="C26" s="5" t="n">
        <v>47600598</v>
      </c>
      <c r="D26" s="5" t="n">
        <v>9739851</v>
      </c>
      <c r="E26" s="5" t="n">
        <v>-2817392</v>
      </c>
      <c r="F26" s="5" t="n">
        <v>-59896</v>
      </c>
      <c r="G26" s="5" t="n">
        <v>54463161</v>
      </c>
    </row>
    <row r="27">
      <c r="A27" s="4" t="inlineStr">
        <is>
          <t>Ending balance (in shares) at Jun. 30, 2021</t>
        </is>
      </c>
      <c r="B27" s="5" t="n">
        <v>55339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4" t="inlineStr">
        <is>
          <t xml:space="preserve"> </t>
        </is>
      </c>
      <c r="C28" s="4" t="inlineStr">
        <is>
          <t xml:space="preserve"> </t>
        </is>
      </c>
      <c r="D28" s="5" t="n">
        <v>1726937</v>
      </c>
      <c r="E28" s="4" t="inlineStr">
        <is>
          <t xml:space="preserve"> </t>
        </is>
      </c>
      <c r="F28" s="4" t="inlineStr">
        <is>
          <t xml:space="preserve"> </t>
        </is>
      </c>
      <c r="G28" s="5" t="n">
        <v>1726937</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5" t="n">
        <v>-879031</v>
      </c>
      <c r="G29" s="5" t="n">
        <v>-879031</v>
      </c>
    </row>
    <row r="30">
      <c r="A30" s="4" t="inlineStr">
        <is>
          <t>Stock option exercises</t>
        </is>
      </c>
      <c r="B30" s="4" t="inlineStr">
        <is>
          <t xml:space="preserve"> </t>
        </is>
      </c>
      <c r="C30" s="5" t="n">
        <v>24438</v>
      </c>
      <c r="D30" s="4" t="inlineStr">
        <is>
          <t xml:space="preserve"> </t>
        </is>
      </c>
      <c r="E30" s="4" t="inlineStr">
        <is>
          <t xml:space="preserve"> </t>
        </is>
      </c>
      <c r="F30" s="4" t="inlineStr">
        <is>
          <t xml:space="preserve"> </t>
        </is>
      </c>
      <c r="G30" s="5" t="n">
        <v>24438</v>
      </c>
    </row>
    <row r="31">
      <c r="A31" s="4" t="inlineStr">
        <is>
          <t>Stock option exercises (in shares)</t>
        </is>
      </c>
      <c r="B31" s="5" t="n">
        <v>266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 expense</t>
        </is>
      </c>
      <c r="B32" s="4" t="inlineStr">
        <is>
          <t xml:space="preserve"> </t>
        </is>
      </c>
      <c r="C32" s="5" t="n">
        <v>28605</v>
      </c>
      <c r="D32" s="4" t="inlineStr">
        <is>
          <t xml:space="preserve"> </t>
        </is>
      </c>
      <c r="E32" s="4" t="inlineStr">
        <is>
          <t xml:space="preserve"> </t>
        </is>
      </c>
      <c r="F32" s="4" t="inlineStr">
        <is>
          <t xml:space="preserve"> </t>
        </is>
      </c>
      <c r="G32" s="5" t="n">
        <v>28605</v>
      </c>
    </row>
    <row r="33">
      <c r="A33" s="4" t="inlineStr">
        <is>
          <t>Cash dividends</t>
        </is>
      </c>
      <c r="B33" s="4" t="inlineStr">
        <is>
          <t xml:space="preserve"> </t>
        </is>
      </c>
      <c r="C33" s="4" t="inlineStr">
        <is>
          <t xml:space="preserve"> </t>
        </is>
      </c>
      <c r="D33" s="5" t="n">
        <v>-941232</v>
      </c>
      <c r="E33" s="4" t="inlineStr">
        <is>
          <t xml:space="preserve"> </t>
        </is>
      </c>
      <c r="F33" s="4" t="inlineStr">
        <is>
          <t xml:space="preserve"> </t>
        </is>
      </c>
      <c r="G33" s="5" t="n">
        <v>-941232</v>
      </c>
    </row>
    <row r="34">
      <c r="A34" s="4" t="inlineStr">
        <is>
          <t>Ending balance, value at Sep. 30, 2021</t>
        </is>
      </c>
      <c r="B34" s="4" t="inlineStr">
        <is>
          <t xml:space="preserve"> </t>
        </is>
      </c>
      <c r="C34" s="5" t="n">
        <v>47653641</v>
      </c>
      <c r="D34" s="5" t="n">
        <v>10525556</v>
      </c>
      <c r="E34" s="5" t="n">
        <v>-2817392</v>
      </c>
      <c r="F34" s="5" t="n">
        <v>-938927</v>
      </c>
      <c r="G34" s="5" t="n">
        <v>54422878</v>
      </c>
    </row>
    <row r="35">
      <c r="A35" s="4" t="inlineStr">
        <is>
          <t>Ending balance (in shares) at Sep. 30, 2021</t>
        </is>
      </c>
      <c r="B35" s="5" t="n">
        <v>553666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 value at Dec. 31, 2021</t>
        </is>
      </c>
      <c r="B36" s="4" t="inlineStr">
        <is>
          <t xml:space="preserve"> </t>
        </is>
      </c>
      <c r="C36" s="5" t="n">
        <v>47745285</v>
      </c>
      <c r="D36" s="5" t="n">
        <v>11122710</v>
      </c>
      <c r="E36" s="5" t="n">
        <v>-2817392</v>
      </c>
      <c r="F36" s="5" t="n">
        <v>-2132970</v>
      </c>
      <c r="G36" s="6" t="n">
        <v>53917633</v>
      </c>
    </row>
    <row r="37">
      <c r="A37" s="4" t="inlineStr">
        <is>
          <t>Beginning balance (in shares) at Dec. 31, 2021</t>
        </is>
      </c>
      <c r="B37" s="5" t="n">
        <v>5541266</v>
      </c>
      <c r="C37" s="4" t="inlineStr">
        <is>
          <t xml:space="preserve"> </t>
        </is>
      </c>
      <c r="D37" s="4" t="inlineStr">
        <is>
          <t xml:space="preserve"> </t>
        </is>
      </c>
      <c r="E37" s="4" t="inlineStr">
        <is>
          <t xml:space="preserve"> </t>
        </is>
      </c>
      <c r="F37" s="4" t="inlineStr">
        <is>
          <t xml:space="preserve"> </t>
        </is>
      </c>
      <c r="G37" s="5" t="n">
        <v>5541266</v>
      </c>
    </row>
    <row r="38">
      <c r="A38" s="4" t="inlineStr">
        <is>
          <t>Net income</t>
        </is>
      </c>
      <c r="B38" s="4" t="inlineStr">
        <is>
          <t xml:space="preserve"> </t>
        </is>
      </c>
      <c r="C38" s="4" t="inlineStr">
        <is>
          <t xml:space="preserve"> </t>
        </is>
      </c>
      <c r="D38" s="5" t="n">
        <v>1464106</v>
      </c>
      <c r="E38" s="4" t="inlineStr">
        <is>
          <t xml:space="preserve"> </t>
        </is>
      </c>
      <c r="F38" s="4" t="inlineStr">
        <is>
          <t xml:space="preserve"> </t>
        </is>
      </c>
      <c r="G38" s="6" t="n">
        <v>1464106</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5" t="n">
        <v>-9649453</v>
      </c>
      <c r="G39" s="5" t="n">
        <v>-9649453</v>
      </c>
    </row>
    <row r="40">
      <c r="A40" s="4" t="inlineStr">
        <is>
          <t>Stock option exercises</t>
        </is>
      </c>
      <c r="B40" s="4" t="inlineStr">
        <is>
          <t xml:space="preserve"> </t>
        </is>
      </c>
      <c r="C40" s="5" t="n">
        <v>141618</v>
      </c>
      <c r="D40" s="4" t="inlineStr">
        <is>
          <t xml:space="preserve"> </t>
        </is>
      </c>
      <c r="E40" s="4" t="inlineStr">
        <is>
          <t xml:space="preserve"> </t>
        </is>
      </c>
      <c r="F40" s="4" t="inlineStr">
        <is>
          <t xml:space="preserve"> </t>
        </is>
      </c>
      <c r="G40" s="5" t="n">
        <v>141618</v>
      </c>
    </row>
    <row r="41">
      <c r="A41" s="4" t="inlineStr">
        <is>
          <t>Stock option exercises (in shares)</t>
        </is>
      </c>
      <c r="B41" s="5" t="n">
        <v>921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 expense</t>
        </is>
      </c>
      <c r="B42" s="4" t="inlineStr">
        <is>
          <t xml:space="preserve"> </t>
        </is>
      </c>
      <c r="C42" s="5" t="n">
        <v>27989</v>
      </c>
      <c r="D42" s="4" t="inlineStr">
        <is>
          <t xml:space="preserve"> </t>
        </is>
      </c>
      <c r="E42" s="4" t="inlineStr">
        <is>
          <t xml:space="preserve"> </t>
        </is>
      </c>
      <c r="F42" s="4" t="inlineStr">
        <is>
          <t xml:space="preserve"> </t>
        </is>
      </c>
      <c r="G42" s="5" t="n">
        <v>27989</v>
      </c>
    </row>
    <row r="43">
      <c r="A43" s="4" t="inlineStr">
        <is>
          <t>Cash dividends</t>
        </is>
      </c>
      <c r="B43" s="4" t="inlineStr">
        <is>
          <t xml:space="preserve"> </t>
        </is>
      </c>
      <c r="C43" s="4" t="inlineStr">
        <is>
          <t xml:space="preserve"> </t>
        </is>
      </c>
      <c r="D43" s="5" t="n">
        <v>-943580</v>
      </c>
      <c r="E43" s="4" t="inlineStr">
        <is>
          <t xml:space="preserve"> </t>
        </is>
      </c>
      <c r="F43" s="4" t="inlineStr">
        <is>
          <t xml:space="preserve"> </t>
        </is>
      </c>
      <c r="G43" s="5" t="n">
        <v>-943580</v>
      </c>
    </row>
    <row r="44">
      <c r="A44" s="4" t="inlineStr">
        <is>
          <t>Ending balance, value at Mar. 31, 2022</t>
        </is>
      </c>
      <c r="B44" s="4" t="inlineStr">
        <is>
          <t xml:space="preserve"> </t>
        </is>
      </c>
      <c r="C44" s="5" t="n">
        <v>47914892</v>
      </c>
      <c r="D44" s="5" t="n">
        <v>11643236</v>
      </c>
      <c r="E44" s="5" t="n">
        <v>-2817392</v>
      </c>
      <c r="F44" s="5" t="n">
        <v>-11782423</v>
      </c>
      <c r="G44" s="5" t="n">
        <v>44958313</v>
      </c>
    </row>
    <row r="45">
      <c r="A45" s="4" t="inlineStr">
        <is>
          <t>Ending balance (in shares) at Mar. 31, 2022</t>
        </is>
      </c>
      <c r="B45" s="5" t="n">
        <v>555047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 value at Dec. 31, 2021</t>
        </is>
      </c>
      <c r="B46" s="4" t="inlineStr">
        <is>
          <t xml:space="preserve"> </t>
        </is>
      </c>
      <c r="C46" s="5" t="n">
        <v>47745285</v>
      </c>
      <c r="D46" s="5" t="n">
        <v>11122710</v>
      </c>
      <c r="E46" s="5" t="n">
        <v>-2817392</v>
      </c>
      <c r="F46" s="5" t="n">
        <v>-2132970</v>
      </c>
      <c r="G46" s="6" t="n">
        <v>53917633</v>
      </c>
    </row>
    <row r="47">
      <c r="A47" s="4" t="inlineStr">
        <is>
          <t>Beginning balance (in shares) at Dec. 31, 2021</t>
        </is>
      </c>
      <c r="B47" s="5" t="n">
        <v>5541266</v>
      </c>
      <c r="C47" s="4" t="inlineStr">
        <is>
          <t xml:space="preserve"> </t>
        </is>
      </c>
      <c r="D47" s="4" t="inlineStr">
        <is>
          <t xml:space="preserve"> </t>
        </is>
      </c>
      <c r="E47" s="4" t="inlineStr">
        <is>
          <t xml:space="preserve"> </t>
        </is>
      </c>
      <c r="F47" s="4" t="inlineStr">
        <is>
          <t xml:space="preserve"> </t>
        </is>
      </c>
      <c r="G47" s="5" t="n">
        <v>5541266</v>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6" t="n">
        <v>4847355</v>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20172509</v>
      </c>
    </row>
    <row r="50">
      <c r="A50" s="4" t="inlineStr">
        <is>
          <t>Ending balance, value at Sep. 30, 2022</t>
        </is>
      </c>
      <c r="B50" s="4" t="inlineStr">
        <is>
          <t xml:space="preserve"> </t>
        </is>
      </c>
      <c r="C50" s="5" t="n">
        <v>47997431</v>
      </c>
      <c r="D50" s="5" t="n">
        <v>13138685</v>
      </c>
      <c r="E50" s="5" t="n">
        <v>-2817392</v>
      </c>
      <c r="F50" s="5" t="n">
        <v>-22305479</v>
      </c>
      <c r="G50" s="6" t="n">
        <v>36013245</v>
      </c>
    </row>
    <row r="51">
      <c r="A51" s="4" t="inlineStr">
        <is>
          <t>Ending balance (in shares) at Sep. 30, 2022</t>
        </is>
      </c>
      <c r="B51" s="5" t="n">
        <v>5552351</v>
      </c>
      <c r="C51" s="4" t="inlineStr">
        <is>
          <t xml:space="preserve"> </t>
        </is>
      </c>
      <c r="D51" s="4" t="inlineStr">
        <is>
          <t xml:space="preserve"> </t>
        </is>
      </c>
      <c r="E51" s="4" t="inlineStr">
        <is>
          <t xml:space="preserve"> </t>
        </is>
      </c>
      <c r="F51" s="4" t="inlineStr">
        <is>
          <t xml:space="preserve"> </t>
        </is>
      </c>
      <c r="G51" s="5" t="n">
        <v>5552351</v>
      </c>
    </row>
    <row r="52">
      <c r="A52" s="4" t="inlineStr">
        <is>
          <t>Beginning balance, value at Mar. 31, 2022</t>
        </is>
      </c>
      <c r="B52" s="4" t="inlineStr">
        <is>
          <t xml:space="preserve"> </t>
        </is>
      </c>
      <c r="C52" s="5" t="n">
        <v>47914892</v>
      </c>
      <c r="D52" s="5" t="n">
        <v>11643236</v>
      </c>
      <c r="E52" s="5" t="n">
        <v>-2817392</v>
      </c>
      <c r="F52" s="5" t="n">
        <v>-11782423</v>
      </c>
      <c r="G52" s="6" t="n">
        <v>44958313</v>
      </c>
    </row>
    <row r="53">
      <c r="A53" s="4" t="inlineStr">
        <is>
          <t>Beginning balance (in shares) at Mar. 31, 2022</t>
        </is>
      </c>
      <c r="B53" s="5" t="n">
        <v>555047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4" t="inlineStr">
        <is>
          <t xml:space="preserve"> </t>
        </is>
      </c>
      <c r="C54" s="4" t="inlineStr">
        <is>
          <t xml:space="preserve"> </t>
        </is>
      </c>
      <c r="D54" s="5" t="n">
        <v>1542982</v>
      </c>
      <c r="E54" s="4" t="inlineStr">
        <is>
          <t xml:space="preserve"> </t>
        </is>
      </c>
      <c r="F54" s="4" t="inlineStr">
        <is>
          <t xml:space="preserve"> </t>
        </is>
      </c>
      <c r="G54" s="5" t="n">
        <v>1542982</v>
      </c>
    </row>
    <row r="55">
      <c r="A55" s="4" t="inlineStr">
        <is>
          <t>Other comprehensive income (loss)</t>
        </is>
      </c>
      <c r="B55" s="4" t="inlineStr">
        <is>
          <t xml:space="preserve"> </t>
        </is>
      </c>
      <c r="C55" s="4" t="inlineStr">
        <is>
          <t xml:space="preserve"> </t>
        </is>
      </c>
      <c r="D55" s="4" t="inlineStr">
        <is>
          <t xml:space="preserve"> </t>
        </is>
      </c>
      <c r="E55" s="4" t="inlineStr">
        <is>
          <t xml:space="preserve"> </t>
        </is>
      </c>
      <c r="F55" s="5" t="n">
        <v>-3991447</v>
      </c>
      <c r="G55" s="5" t="n">
        <v>-3991447</v>
      </c>
    </row>
    <row r="56">
      <c r="A56" s="4" t="inlineStr">
        <is>
          <t>Stock option exercises</t>
        </is>
      </c>
      <c r="B56" s="4" t="inlineStr">
        <is>
          <t xml:space="preserve"> </t>
        </is>
      </c>
      <c r="C56" s="5" t="n">
        <v>20022</v>
      </c>
      <c r="D56" s="4" t="inlineStr">
        <is>
          <t xml:space="preserve"> </t>
        </is>
      </c>
      <c r="E56" s="4" t="inlineStr">
        <is>
          <t xml:space="preserve"> </t>
        </is>
      </c>
      <c r="F56" s="4" t="inlineStr">
        <is>
          <t xml:space="preserve"> </t>
        </is>
      </c>
      <c r="G56" s="5" t="n">
        <v>20022</v>
      </c>
    </row>
    <row r="57">
      <c r="A57" s="4" t="inlineStr">
        <is>
          <t>Stock option exercises (in shares)</t>
        </is>
      </c>
      <c r="B57" s="5" t="n">
        <v>18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 expense</t>
        </is>
      </c>
      <c r="B58" s="4" t="inlineStr">
        <is>
          <t xml:space="preserve"> </t>
        </is>
      </c>
      <c r="C58" s="5" t="n">
        <v>31258</v>
      </c>
      <c r="D58" s="4" t="inlineStr">
        <is>
          <t xml:space="preserve"> </t>
        </is>
      </c>
      <c r="E58" s="4" t="inlineStr">
        <is>
          <t xml:space="preserve"> </t>
        </is>
      </c>
      <c r="F58" s="4" t="inlineStr">
        <is>
          <t xml:space="preserve"> </t>
        </is>
      </c>
      <c r="G58" s="5" t="n">
        <v>31258</v>
      </c>
    </row>
    <row r="59">
      <c r="A59" s="4" t="inlineStr">
        <is>
          <t>Cash dividends</t>
        </is>
      </c>
      <c r="B59" s="4" t="inlineStr">
        <is>
          <t xml:space="preserve"> </t>
        </is>
      </c>
      <c r="C59" s="4" t="inlineStr">
        <is>
          <t xml:space="preserve"> </t>
        </is>
      </c>
      <c r="D59" s="5" t="n">
        <v>-943900</v>
      </c>
      <c r="E59" s="4" t="inlineStr">
        <is>
          <t xml:space="preserve"> </t>
        </is>
      </c>
      <c r="F59" s="4" t="inlineStr">
        <is>
          <t xml:space="preserve"> </t>
        </is>
      </c>
      <c r="G59" s="5" t="n">
        <v>-943900</v>
      </c>
    </row>
    <row r="60">
      <c r="A60" s="4" t="inlineStr">
        <is>
          <t>Ending balance, value at Jun. 30, 2022</t>
        </is>
      </c>
      <c r="B60" s="4" t="inlineStr">
        <is>
          <t xml:space="preserve"> </t>
        </is>
      </c>
      <c r="C60" s="5" t="n">
        <v>47966172</v>
      </c>
      <c r="D60" s="5" t="n">
        <v>12242318</v>
      </c>
      <c r="E60" s="5" t="n">
        <v>-2817392</v>
      </c>
      <c r="F60" s="5" t="n">
        <v>-15773870</v>
      </c>
      <c r="G60" s="5" t="n">
        <v>41617228</v>
      </c>
    </row>
    <row r="61">
      <c r="A61" s="4" t="inlineStr">
        <is>
          <t>Ending balance (in shares) at Jun. 30, 2022</t>
        </is>
      </c>
      <c r="B61" s="5" t="n">
        <v>555235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4" t="inlineStr">
        <is>
          <t xml:space="preserve"> </t>
        </is>
      </c>
      <c r="C62" s="4" t="inlineStr">
        <is>
          <t xml:space="preserve"> </t>
        </is>
      </c>
      <c r="D62" s="5" t="n">
        <v>1840267</v>
      </c>
      <c r="E62" s="4" t="inlineStr">
        <is>
          <t xml:space="preserve"> </t>
        </is>
      </c>
      <c r="F62" s="4" t="inlineStr">
        <is>
          <t xml:space="preserve"> </t>
        </is>
      </c>
      <c r="G62" s="5" t="n">
        <v>1840267</v>
      </c>
    </row>
    <row r="63">
      <c r="A63" s="4" t="inlineStr">
        <is>
          <t>Other comprehensive income (loss)</t>
        </is>
      </c>
      <c r="B63" s="4" t="inlineStr">
        <is>
          <t xml:space="preserve"> </t>
        </is>
      </c>
      <c r="C63" s="4" t="inlineStr">
        <is>
          <t xml:space="preserve"> </t>
        </is>
      </c>
      <c r="D63" s="4" t="inlineStr">
        <is>
          <t xml:space="preserve"> </t>
        </is>
      </c>
      <c r="E63" s="4" t="inlineStr">
        <is>
          <t xml:space="preserve"> </t>
        </is>
      </c>
      <c r="F63" s="5" t="n">
        <v>-6531609</v>
      </c>
      <c r="G63" s="5" t="n">
        <v>-6531609</v>
      </c>
    </row>
    <row r="64">
      <c r="A64" s="4" t="inlineStr">
        <is>
          <t>Stock-based compensation expense</t>
        </is>
      </c>
      <c r="B64" s="4" t="inlineStr">
        <is>
          <t xml:space="preserve"> </t>
        </is>
      </c>
      <c r="C64" s="5" t="n">
        <v>31259</v>
      </c>
      <c r="D64" s="4" t="inlineStr">
        <is>
          <t xml:space="preserve"> </t>
        </is>
      </c>
      <c r="E64" s="4" t="inlineStr">
        <is>
          <t xml:space="preserve"> </t>
        </is>
      </c>
      <c r="F64" s="4" t="inlineStr">
        <is>
          <t xml:space="preserve"> </t>
        </is>
      </c>
      <c r="G64" s="5" t="n">
        <v>31259</v>
      </c>
    </row>
    <row r="65">
      <c r="A65" s="4" t="inlineStr">
        <is>
          <t>Cash dividends</t>
        </is>
      </c>
      <c r="B65" s="4" t="inlineStr">
        <is>
          <t xml:space="preserve"> </t>
        </is>
      </c>
      <c r="C65" s="4" t="inlineStr">
        <is>
          <t xml:space="preserve"> </t>
        </is>
      </c>
      <c r="D65" s="5" t="n">
        <v>-943900</v>
      </c>
      <c r="E65" s="4" t="inlineStr">
        <is>
          <t xml:space="preserve"> </t>
        </is>
      </c>
      <c r="F65" s="4" t="inlineStr">
        <is>
          <t xml:space="preserve"> </t>
        </is>
      </c>
      <c r="G65" s="5" t="n">
        <v>-943900</v>
      </c>
    </row>
    <row r="66">
      <c r="A66" s="4" t="inlineStr">
        <is>
          <t>Ending balance, value at Sep. 30, 2022</t>
        </is>
      </c>
      <c r="B66" s="4" t="inlineStr">
        <is>
          <t xml:space="preserve"> </t>
        </is>
      </c>
      <c r="C66" s="6" t="n">
        <v>47997431</v>
      </c>
      <c r="D66" s="6" t="n">
        <v>13138685</v>
      </c>
      <c r="E66" s="6" t="n">
        <v>-2817392</v>
      </c>
      <c r="F66" s="6" t="n">
        <v>-22305479</v>
      </c>
      <c r="G66" s="6" t="n">
        <v>36013245</v>
      </c>
    </row>
    <row r="67">
      <c r="A67" s="4" t="inlineStr">
        <is>
          <t>Ending balance (in shares) at Sep. 30, 2022</t>
        </is>
      </c>
      <c r="B67" s="5" t="n">
        <v>5552351</v>
      </c>
      <c r="C67" s="4" t="inlineStr">
        <is>
          <t xml:space="preserve"> </t>
        </is>
      </c>
      <c r="D67" s="4" t="inlineStr">
        <is>
          <t xml:space="preserve"> </t>
        </is>
      </c>
      <c r="E67" s="4" t="inlineStr">
        <is>
          <t xml:space="preserve"> </t>
        </is>
      </c>
      <c r="F67" s="4" t="inlineStr">
        <is>
          <t xml:space="preserve"> </t>
        </is>
      </c>
      <c r="G67" s="5" t="n">
        <v>5552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er share)</t>
        </is>
      </c>
      <c r="B4" s="7" t="n">
        <v>0.17</v>
      </c>
      <c r="C4" s="7" t="n">
        <v>0.17</v>
      </c>
      <c r="D4" s="7" t="n">
        <v>0.17</v>
      </c>
      <c r="E4" s="7" t="n">
        <v>0.17</v>
      </c>
      <c r="F4" s="7" t="n">
        <v>0.17</v>
      </c>
      <c r="G4" s="7" t="n">
        <v>0.27</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847355</v>
      </c>
      <c r="C4" s="6" t="n">
        <v>5205696</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277223</v>
      </c>
      <c r="C6" s="5" t="n">
        <v>315492</v>
      </c>
    </row>
    <row r="7">
      <c r="A7" s="4" t="inlineStr">
        <is>
          <t>Gain on sale of investment securities</t>
        </is>
      </c>
      <c r="B7" s="5" t="n">
        <v>-61780</v>
      </c>
      <c r="C7" s="5" t="n">
        <v>-266944</v>
      </c>
    </row>
    <row r="8">
      <c r="A8" s="4" t="inlineStr">
        <is>
          <t>Provision (recovery) for loan losses</t>
        </is>
      </c>
      <c r="B8" s="5" t="n">
        <v>-75000</v>
      </c>
      <c r="C8" s="5" t="n">
        <v>120000</v>
      </c>
    </row>
    <row r="9">
      <c r="A9" s="4" t="inlineStr">
        <is>
          <t>Stock-based compensation expense</t>
        </is>
      </c>
      <c r="B9" s="5" t="n">
        <v>90506</v>
      </c>
      <c r="C9" s="5" t="n">
        <v>81250</v>
      </c>
    </row>
    <row r="10">
      <c r="A10" s="4" t="inlineStr">
        <is>
          <t>Deferred income taxes and other assets</t>
        </is>
      </c>
      <c r="B10" s="5" t="n">
        <v>-150299</v>
      </c>
      <c r="C10" s="5" t="n">
        <v>-365317</v>
      </c>
    </row>
    <row r="11">
      <c r="A11" s="4" t="inlineStr">
        <is>
          <t>Net amortization of unearned discounts on investment securities available for sale</t>
        </is>
      </c>
      <c r="B11" s="5" t="n">
        <v>655923</v>
      </c>
      <c r="C11" s="5" t="n">
        <v>386724</v>
      </c>
    </row>
    <row r="12">
      <c r="A12" s="4" t="inlineStr">
        <is>
          <t>Origination of mortgage loans held for sale</t>
        </is>
      </c>
      <c r="B12" s="5" t="n">
        <v>-50913927</v>
      </c>
      <c r="C12" s="5" t="n">
        <v>-134399394</v>
      </c>
    </row>
    <row r="13">
      <c r="A13" s="4" t="inlineStr">
        <is>
          <t>Proceeds from sale of mortgage loans held for sale</t>
        </is>
      </c>
      <c r="B13" s="5" t="n">
        <v>53033371</v>
      </c>
      <c r="C13" s="5" t="n">
        <v>141603775</v>
      </c>
    </row>
    <row r="14">
      <c r="A14" s="4" t="inlineStr">
        <is>
          <t>(Increase) decrease in accrued interest receivable</t>
        </is>
      </c>
      <c r="B14" s="5" t="n">
        <v>-350952</v>
      </c>
      <c r="C14" s="5" t="n">
        <v>172588</v>
      </c>
    </row>
    <row r="15">
      <c r="A15" s="4" t="inlineStr">
        <is>
          <t>Increase (decrease) in accrued interest payable and other liabilities</t>
        </is>
      </c>
      <c r="B15" s="5" t="n">
        <v>346842</v>
      </c>
      <c r="C15" s="5" t="n">
        <v>-379960</v>
      </c>
    </row>
    <row r="16">
      <c r="A16" s="4" t="inlineStr">
        <is>
          <t>Net cash provided by operating activities</t>
        </is>
      </c>
      <c r="B16" s="5" t="n">
        <v>7699262</v>
      </c>
      <c r="C16" s="5" t="n">
        <v>12473910</v>
      </c>
    </row>
    <row r="17">
      <c r="A17" s="3" t="inlineStr">
        <is>
          <t>Cash flows from investing activities:</t>
        </is>
      </c>
      <c r="B17" s="4" t="inlineStr">
        <is>
          <t xml:space="preserve"> </t>
        </is>
      </c>
      <c r="C17" s="4" t="inlineStr">
        <is>
          <t xml:space="preserve"> </t>
        </is>
      </c>
    </row>
    <row r="18">
      <c r="A18" s="4" t="inlineStr">
        <is>
          <t>Proceeds from calls and maturities of investment securities available for sale</t>
        </is>
      </c>
      <c r="B18" s="5" t="n">
        <v>3539000</v>
      </c>
      <c r="C18" s="5" t="n">
        <v>26967000</v>
      </c>
    </row>
    <row r="19">
      <c r="A19" s="4" t="inlineStr">
        <is>
          <t>Proceeds from sale of investment securities available for sale</t>
        </is>
      </c>
      <c r="B19" s="5" t="n">
        <v>15120000</v>
      </c>
      <c r="C19" s="5" t="n">
        <v>15572500</v>
      </c>
    </row>
    <row r="20">
      <c r="A20" s="4" t="inlineStr">
        <is>
          <t>Purchase of investment securities available for sale</t>
        </is>
      </c>
      <c r="B20" s="5" t="n">
        <v>-101827117</v>
      </c>
      <c r="C20" s="5" t="n">
        <v>-104335011</v>
      </c>
    </row>
    <row r="21">
      <c r="A21" s="4" t="inlineStr">
        <is>
          <t>Net (increase) decrease in loans</t>
        </is>
      </c>
      <c r="B21" s="5" t="n">
        <v>-21624810</v>
      </c>
      <c r="C21" s="5" t="n">
        <v>8030641</v>
      </c>
    </row>
    <row r="22">
      <c r="A22" s="4" t="inlineStr">
        <is>
          <t>Purchase of premises, equipment, and leasehold improvements, net</t>
        </is>
      </c>
      <c r="B22" s="5" t="n">
        <v>-217691</v>
      </c>
      <c r="C22" s="5" t="n">
        <v>-116722</v>
      </c>
    </row>
    <row r="23">
      <c r="A23" s="4" t="inlineStr">
        <is>
          <t>Net cash used in investing activities</t>
        </is>
      </c>
      <c r="B23" s="5" t="n">
        <v>-105010618</v>
      </c>
      <c r="C23" s="5" t="n">
        <v>-53881592</v>
      </c>
    </row>
    <row r="24">
      <c r="A24" s="3" t="inlineStr">
        <is>
          <t>Cash flows from financing activities:</t>
        </is>
      </c>
      <c r="B24" s="4" t="inlineStr">
        <is>
          <t xml:space="preserve"> </t>
        </is>
      </c>
      <c r="C24" s="4" t="inlineStr">
        <is>
          <t xml:space="preserve"> </t>
        </is>
      </c>
    </row>
    <row r="25">
      <c r="A25" s="4" t="inlineStr">
        <is>
          <t>Net (decrease) increase in deposit accounts</t>
        </is>
      </c>
      <c r="B25" s="5" t="n">
        <v>-31079067</v>
      </c>
      <c r="C25" s="5" t="n">
        <v>160593648</v>
      </c>
    </row>
    <row r="26">
      <c r="A26" s="4" t="inlineStr">
        <is>
          <t>Dividends paid</t>
        </is>
      </c>
      <c r="B26" s="5" t="n">
        <v>-2829495</v>
      </c>
      <c r="C26" s="5" t="n">
        <v>-3370906</v>
      </c>
    </row>
    <row r="27">
      <c r="A27" s="4" t="inlineStr">
        <is>
          <t>Stock options exercised, net of surrenders</t>
        </is>
      </c>
      <c r="B27" s="5" t="n">
        <v>161640</v>
      </c>
      <c r="C27" s="5" t="n">
        <v>138028</v>
      </c>
    </row>
    <row r="28">
      <c r="A28" s="4" t="inlineStr">
        <is>
          <t>Net cash (used in) provided by financing activities</t>
        </is>
      </c>
      <c r="B28" s="5" t="n">
        <v>-33746922</v>
      </c>
      <c r="C28" s="5" t="n">
        <v>157360770</v>
      </c>
    </row>
    <row r="29">
      <c r="A29" s="4" t="inlineStr">
        <is>
          <t>Net (decrease) increase in cash and cash equivalents</t>
        </is>
      </c>
      <c r="B29" s="5" t="n">
        <v>-131058278</v>
      </c>
      <c r="C29" s="5" t="n">
        <v>115953088</v>
      </c>
    </row>
    <row r="30">
      <c r="A30" s="4" t="inlineStr">
        <is>
          <t>Cash and cash equivalents at the beginning of the period</t>
        </is>
      </c>
      <c r="B30" s="5" t="n">
        <v>140111988</v>
      </c>
      <c r="C30" s="5" t="n">
        <v>48325981</v>
      </c>
    </row>
    <row r="31">
      <c r="A31" s="4" t="inlineStr">
        <is>
          <t>Cash and cash equivalents at the end of the period</t>
        </is>
      </c>
      <c r="B31" s="5" t="n">
        <v>9053710</v>
      </c>
      <c r="C31" s="5" t="n">
        <v>164279069</v>
      </c>
    </row>
    <row r="32">
      <c r="A32" s="3" t="inlineStr">
        <is>
          <t>Cash paid during the period for:</t>
        </is>
      </c>
      <c r="B32" s="4" t="inlineStr">
        <is>
          <t xml:space="preserve"> </t>
        </is>
      </c>
      <c r="C32" s="4" t="inlineStr">
        <is>
          <t xml:space="preserve"> </t>
        </is>
      </c>
    </row>
    <row r="33">
      <c r="A33" s="4" t="inlineStr">
        <is>
          <t>Interest</t>
        </is>
      </c>
      <c r="B33" s="5" t="n">
        <v>112138</v>
      </c>
      <c r="C33" s="5" t="n">
        <v>156380</v>
      </c>
    </row>
    <row r="34">
      <c r="A34" s="4" t="inlineStr">
        <is>
          <t>Income taxes, net</t>
        </is>
      </c>
      <c r="B34" s="5" t="n">
        <v>1100502</v>
      </c>
      <c r="C34" s="5" t="n">
        <v>2345420</v>
      </c>
    </row>
    <row r="35">
      <c r="A35" s="3" t="inlineStr">
        <is>
          <t>Supplemental disclosures for non-cash investing and financing activity:</t>
        </is>
      </c>
      <c r="B35" s="4" t="inlineStr">
        <is>
          <t xml:space="preserve"> </t>
        </is>
      </c>
      <c r="C35" s="4" t="inlineStr">
        <is>
          <t xml:space="preserve"> </t>
        </is>
      </c>
    </row>
    <row r="36">
      <c r="A36" s="4" t="inlineStr">
        <is>
          <t>Change in unrealized loss on securities available for sale, net of income taxes</t>
        </is>
      </c>
      <c r="B36" s="5" t="n">
        <v>20172509</v>
      </c>
      <c r="C36" s="5" t="n">
        <v>2608793</v>
      </c>
    </row>
    <row r="37">
      <c r="A37" s="4" t="inlineStr">
        <is>
          <t>Change in dividends payable</t>
        </is>
      </c>
      <c r="B37" s="6" t="n">
        <v>1885</v>
      </c>
      <c r="C37" s="6" t="n">
        <v>27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BUSINESS AND BASIS OF PRESENTATION</t>
        </is>
      </c>
      <c r="B4" s="4" t="inlineStr">
        <is>
          <t xml:space="preserve"> 1. NATURE
OF BUSINESS AND BASIS OF PRESENTATION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 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 Basis of Presentation The accompanying unaudited interim consolidated
financial statements have been prepared in accordance with U.S. generally accepted accounting principles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4, 2022.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Income Per Common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 Recent Accounting Pronouncements The following is a summary of recent authoritative
pronouncements that could impact the accounting, reporting and/or disclosure of financial information by the Company. In June 2016, the Financial Accounting
Standards Board (“FASB”) issued Accounting Standards Update (“ASU”) 2016-13, Financial Instruments –
Credit Losses (Topic 326): Measurement of Credit Losses on Financial Instru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consolidated financial
statements. In March 2022, the FASB issued ASU 2022-02,
Financial Instruments—Credit Losses (Topic 326): Troubled Debt Restructurings and Vintage Disclosure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consolidated financial statements. In November 2021, the FASB added a topic
to the Accounting Standards Codification, Government Assistance Other accounting standards that have been
issued or proposed by the FASB or other standards-setting bodies are not expected to have a material impact on our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0:01:58Z</dcterms:created>
  <dcterms:modified xmlns:dcterms="http://purl.org/dc/terms/" xmlns:xsi="http://www.w3.org/2001/XMLSchema-instance" xsi:type="dcterms:W3CDTF">2022-11-04T10:01:58Z</dcterms:modified>
</cp:coreProperties>
</file>